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sheetId="7" state="visible" r:id="rId7"/>
    <sheet xmlns:r="http://schemas.openxmlformats.org/officeDocument/2006/relationships" name="SUMMARY OF SIGNIFICANT ACCOUNTI" sheetId="8" state="visible" r:id="rId8"/>
    <sheet xmlns:r="http://schemas.openxmlformats.org/officeDocument/2006/relationships" name="PROPERTY, LAND AND EQUIPMENT" sheetId="9" state="visible" r:id="rId9"/>
    <sheet xmlns:r="http://schemas.openxmlformats.org/officeDocument/2006/relationships" name="ACCOUNTS PAYABLE AND ACCRUED EX"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LONG-TERM DEBT AND LINE OF CRED" sheetId="13" state="visible" r:id="rId13"/>
    <sheet xmlns:r="http://schemas.openxmlformats.org/officeDocument/2006/relationships" name="COMMITMENTS AND CONTINGENCIES" sheetId="14" state="visible" r:id="rId14"/>
    <sheet xmlns:r="http://schemas.openxmlformats.org/officeDocument/2006/relationships" name="SEGMENT RESULTS" sheetId="15" state="visible" r:id="rId15"/>
    <sheet xmlns:r="http://schemas.openxmlformats.org/officeDocument/2006/relationships" name="INCOME TAX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LAND AND EQUIPMENT (T" sheetId="19" state="visible" r:id="rId19"/>
    <sheet xmlns:r="http://schemas.openxmlformats.org/officeDocument/2006/relationships" name="ACCOUNTS PAYABLE AND ACCRUED _2" sheetId="20" state="visible" r:id="rId20"/>
    <sheet xmlns:r="http://schemas.openxmlformats.org/officeDocument/2006/relationships" name="GOODWILL AND INTANGIBLE ASSETS " sheetId="21" state="visible" r:id="rId21"/>
    <sheet xmlns:r="http://schemas.openxmlformats.org/officeDocument/2006/relationships" name="LEASES (Tables)" sheetId="22" state="visible" r:id="rId22"/>
    <sheet xmlns:r="http://schemas.openxmlformats.org/officeDocument/2006/relationships" name="LONG-TERM DEBT AND LINE OF CR_2" sheetId="23" state="visible" r:id="rId23"/>
    <sheet xmlns:r="http://schemas.openxmlformats.org/officeDocument/2006/relationships" name="SEGMENT RESULTS (Tables)" sheetId="24" state="visible" r:id="rId24"/>
    <sheet xmlns:r="http://schemas.openxmlformats.org/officeDocument/2006/relationships" name="INCOME TAXES (Tables)" sheetId="25" state="visible" r:id="rId25"/>
    <sheet xmlns:r="http://schemas.openxmlformats.org/officeDocument/2006/relationships" name="SUMMARY OF BUSINESS (Details N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PROPERTY, LAND AND EQUIPMENT (D" sheetId="30" state="visible" r:id="rId30"/>
    <sheet xmlns:r="http://schemas.openxmlformats.org/officeDocument/2006/relationships" name="PROPERTY, LAND AND EQUIPMENT _2" sheetId="31" state="visible" r:id="rId31"/>
    <sheet xmlns:r="http://schemas.openxmlformats.org/officeDocument/2006/relationships" name="ACCOUNTS PAYABLE AND ACCRUED _3"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LEASES (Details)" sheetId="35" state="visible" r:id="rId35"/>
    <sheet xmlns:r="http://schemas.openxmlformats.org/officeDocument/2006/relationships" name="LEASES (Details 1)" sheetId="36" state="visible" r:id="rId36"/>
    <sheet xmlns:r="http://schemas.openxmlformats.org/officeDocument/2006/relationships" name="LEASES (Details 2)" sheetId="37" state="visible" r:id="rId37"/>
    <sheet xmlns:r="http://schemas.openxmlformats.org/officeDocument/2006/relationships" name="LEASES (Details 3)" sheetId="38" state="visible" r:id="rId38"/>
    <sheet xmlns:r="http://schemas.openxmlformats.org/officeDocument/2006/relationships" name="LEASES (Details 4)" sheetId="39" state="visible" r:id="rId39"/>
    <sheet xmlns:r="http://schemas.openxmlformats.org/officeDocument/2006/relationships" name="LEASES (Details 5)" sheetId="40" state="visible" r:id="rId40"/>
    <sheet xmlns:r="http://schemas.openxmlformats.org/officeDocument/2006/relationships" name="LEASES (Details 6)" sheetId="41" state="visible" r:id="rId41"/>
    <sheet xmlns:r="http://schemas.openxmlformats.org/officeDocument/2006/relationships" name="LEASES (Details 7)" sheetId="42" state="visible" r:id="rId42"/>
    <sheet xmlns:r="http://schemas.openxmlformats.org/officeDocument/2006/relationships" name="LEASES (Details Narrative)" sheetId="43" state="visible" r:id="rId43"/>
    <sheet xmlns:r="http://schemas.openxmlformats.org/officeDocument/2006/relationships" name="LONG-TERM DEBT AND LINE OF CR_3" sheetId="44" state="visible" r:id="rId44"/>
    <sheet xmlns:r="http://schemas.openxmlformats.org/officeDocument/2006/relationships" name="LONG-TERM DEBT AND LINE OF CR_4" sheetId="45" state="visible" r:id="rId45"/>
    <sheet xmlns:r="http://schemas.openxmlformats.org/officeDocument/2006/relationships" name="LONG-TERM DEBT AND LINE OF CR_5" sheetId="46" state="visible" r:id="rId46"/>
    <sheet xmlns:r="http://schemas.openxmlformats.org/officeDocument/2006/relationships" name="COMMITMENTS AND CONTINGENCIES (" sheetId="47" state="visible" r:id="rId47"/>
    <sheet xmlns:r="http://schemas.openxmlformats.org/officeDocument/2006/relationships" name="SEGMENT RESULTS (Details)" sheetId="48" state="visible" r:id="rId48"/>
    <sheet xmlns:r="http://schemas.openxmlformats.org/officeDocument/2006/relationships" name="SEGMENT RESULTS (Details 1)" sheetId="49" state="visible" r:id="rId49"/>
    <sheet xmlns:r="http://schemas.openxmlformats.org/officeDocument/2006/relationships" name="INCOME TAXES (Details)" sheetId="50" state="visible" r:id="rId50"/>
  </sheets>
  <definedNames/>
  <calcPr calcId="124519" fullCalcOnLoad="1"/>
</workbook>
</file>

<file path=xl/sharedStrings.xml><?xml version="1.0" encoding="utf-8"?>
<sst xmlns="http://schemas.openxmlformats.org/spreadsheetml/2006/main" uniqueCount="508">
  <si>
    <t>Document and Entity Information - shares</t>
  </si>
  <si>
    <t>3 Months Ended</t>
  </si>
  <si>
    <t>Mar. 31, 2019</t>
  </si>
  <si>
    <t>May 10, 2019</t>
  </si>
  <si>
    <t>Document And Entity Information</t>
  </si>
  <si>
    <t>Entity Registrant Name</t>
  </si>
  <si>
    <t>AMERINAC HOLDING CORP.</t>
  </si>
  <si>
    <t>Entity Central Index Key</t>
  </si>
  <si>
    <t>0000936446</t>
  </si>
  <si>
    <t>Document Type</t>
  </si>
  <si>
    <t>10-Q</t>
  </si>
  <si>
    <t>Document Period End Date</t>
  </si>
  <si>
    <t>Mar. 31,
		2019</t>
  </si>
  <si>
    <t>Amendment Flag</t>
  </si>
  <si>
    <t>false</t>
  </si>
  <si>
    <t>Current Fiscal Year End Date</t>
  </si>
  <si>
    <t>--12-31</t>
  </si>
  <si>
    <t>Entity Emerging Growth Company</t>
  </si>
  <si>
    <t>Entity Small Business</t>
  </si>
  <si>
    <t>true</t>
  </si>
  <si>
    <t>Is Entity's Reporting Status Current</t>
  </si>
  <si>
    <t>Yes</t>
  </si>
  <si>
    <t>Entity Filer Category</t>
  </si>
  <si>
    <t>Non-accelerated Filer</t>
  </si>
  <si>
    <t>Entity Common Stock, Shares Outstanding</t>
  </si>
  <si>
    <t>Document Fiscal Period Focus</t>
  </si>
  <si>
    <t>Q1</t>
  </si>
  <si>
    <t>Document Fiscal Year Focus</t>
  </si>
  <si>
    <t>2019</t>
  </si>
  <si>
    <t>CONDENSED CONSOLIDATED BALANCE SHEETS - USD ($)</t>
  </si>
  <si>
    <t>Dec. 31, 2018</t>
  </si>
  <si>
    <t>Current assets:</t>
  </si>
  <si>
    <t>Cash</t>
  </si>
  <si>
    <t>Accounts receivable (net of allowance for doubtful accounts of $78,753 as of  March 31, 2019 and December 31, 2018.)</t>
  </si>
  <si>
    <t>Inventories (net of reserve for obsolesence of  $151,009 as of  March 31, 2019 and December 31, 2018.)</t>
  </si>
  <si>
    <t>Other current assets</t>
  </si>
  <si>
    <t>Total current assets</t>
  </si>
  <si>
    <t>Property, land and equipment - net</t>
  </si>
  <si>
    <t>Other assets</t>
  </si>
  <si>
    <t>Customer lists - net of amortization</t>
  </si>
  <si>
    <t>Right-of-use asset</t>
  </si>
  <si>
    <t xml:space="preserve"> </t>
  </si>
  <si>
    <t>Deferred tax asset</t>
  </si>
  <si>
    <t>Goodwill</t>
  </si>
  <si>
    <t>Other</t>
  </si>
  <si>
    <t>Total other assets</t>
  </si>
  <si>
    <t>Total</t>
  </si>
  <si>
    <t>Current liabilities:</t>
  </si>
  <si>
    <t>Line of credit</t>
  </si>
  <si>
    <t>Accounts payable and accrued expenses</t>
  </si>
  <si>
    <t>Notes payable, net- short term</t>
  </si>
  <si>
    <t>Finance leases payable - short term</t>
  </si>
  <si>
    <t>Operating leases payable - short term</t>
  </si>
  <si>
    <t>Income taxes payable</t>
  </si>
  <si>
    <t>Total current liabilities</t>
  </si>
  <si>
    <t>Long-term liabilities:</t>
  </si>
  <si>
    <t>Notes payable, net of current portion</t>
  </si>
  <si>
    <t>Finance leases payable - net of current portion</t>
  </si>
  <si>
    <t>Operating leases payable - net of current portion</t>
  </si>
  <si>
    <t>Total long-term liabilities</t>
  </si>
  <si>
    <t>Total liabilities</t>
  </si>
  <si>
    <t>Commitments and contingencies</t>
  </si>
  <si>
    <t>Redeemable non-controlling interest</t>
  </si>
  <si>
    <t>Stockholders' equity:</t>
  </si>
  <si>
    <t>Common stock, $.001 par value; 1,500,000 shares authorized, 313,636 issued and outstanding at March 31, 2019 and December 31, 2018, respectively.</t>
  </si>
  <si>
    <t>Additional paid-in capital</t>
  </si>
  <si>
    <t>Accumulated deficit</t>
  </si>
  <si>
    <t>Total stockholders' equity</t>
  </si>
  <si>
    <t>Total liabilities and stockholders' equity</t>
  </si>
  <si>
    <t>CONDENSED CONSOLIDATED BALANCE SHEETS (Parenthetical) - USD ($)</t>
  </si>
  <si>
    <t>Net of allowance for doubtful accounts</t>
  </si>
  <si>
    <t>Net of reserve for obsolesence</t>
  </si>
  <si>
    <t>Stockholders' equity</t>
  </si>
  <si>
    <t>Common Stock Par Value</t>
  </si>
  <si>
    <t>Common Stock Authorized</t>
  </si>
  <si>
    <t>Common Stock Issued</t>
  </si>
  <si>
    <t>Common Stock Outstanding</t>
  </si>
  <si>
    <t>CONDENSED CONSOLIDATED STATEMENTS OF INCOME (Unaudited) - USD ($)</t>
  </si>
  <si>
    <t>Mar. 31, 2018</t>
  </si>
  <si>
    <t>WebsiteMember</t>
  </si>
  <si>
    <t>Net revenue</t>
  </si>
  <si>
    <t>Cost of goods sold</t>
  </si>
  <si>
    <t>Gross profit</t>
  </si>
  <si>
    <t>Operating expenses:</t>
  </si>
  <si>
    <t>General and administrative expenses</t>
  </si>
  <si>
    <t>Professional and consulting fees</t>
  </si>
  <si>
    <t>Total operating expenses</t>
  </si>
  <si>
    <t>Income before other (expense) income</t>
  </si>
  <si>
    <t>Other (expense) income:</t>
  </si>
  <si>
    <t>Interest</t>
  </si>
  <si>
    <t>Other income</t>
  </si>
  <si>
    <t>Total other (expense) income</t>
  </si>
  <si>
    <t>Income before provision for income taxes</t>
  </si>
  <si>
    <t>Income tax expense</t>
  </si>
  <si>
    <t>Net income</t>
  </si>
  <si>
    <t>Non-controlling interest share of net income</t>
  </si>
  <si>
    <t>Net income attributable to Amerinac Holding Corp. shareholders</t>
  </si>
  <si>
    <t>Basic and diluted earnings per share applicable to common stockholders:</t>
  </si>
  <si>
    <t>Earnings per share</t>
  </si>
  <si>
    <t>Weighted average shares outstanding:</t>
  </si>
  <si>
    <t>Basic and Diluted</t>
  </si>
  <si>
    <t>CONDENSED CONSOLIDATED STATEMENTS OF STOCKHOLDERS' EQUITY (Unaudited) - USD ($)</t>
  </si>
  <si>
    <t>Common Stock</t>
  </si>
  <si>
    <t>Additional Paid-In Capital</t>
  </si>
  <si>
    <t>Accumulated (Deficit)</t>
  </si>
  <si>
    <t>Beginning Balance, Amount at Dec. 31, 2017</t>
  </si>
  <si>
    <t>Beginning Balance, Shares at Dec. 31, 2017</t>
  </si>
  <si>
    <t>Ending Balance, Amount at Mar. 31, 2018</t>
  </si>
  <si>
    <t>Ending Balance, Shares at Mar. 31, 2018</t>
  </si>
  <si>
    <t>Beginning Balance, Amount at Dec. 31, 2018</t>
  </si>
  <si>
    <t>Beginning Balance, Shares at Dec. 31, 2018</t>
  </si>
  <si>
    <t>Ending Balance, Amount at Mar. 31, 2019</t>
  </si>
  <si>
    <t>Ending Balance, Shares at Mar. 31, 2019</t>
  </si>
  <si>
    <t>CONDENSED CONSOLIDATED STATEMENTS OF CASH FLOWS (Unaudited) - USD ($)</t>
  </si>
  <si>
    <t>CASH FLOWS FROM OPERATING ACTIVITIES</t>
  </si>
  <si>
    <t>Adjustments to reconcile net income to net cash provided by operating activities:</t>
  </si>
  <si>
    <t>Depreciation and amortization</t>
  </si>
  <si>
    <t>Amortization of deferred financing fees</t>
  </si>
  <si>
    <t>Non-cash lease expense</t>
  </si>
  <si>
    <t>Decrease in deferred taxes</t>
  </si>
  <si>
    <t>Changes in assets and liabilities:</t>
  </si>
  <si>
    <t>Increase in accounts receivable</t>
  </si>
  <si>
    <t>Decrease (increase) in inventory</t>
  </si>
  <si>
    <t>Decrease in operating leases payable</t>
  </si>
  <si>
    <t>Decrease in other current assets</t>
  </si>
  <si>
    <t>Increase in income taxes payable</t>
  </si>
  <si>
    <t>Increase in accounts payable and accrued expenses</t>
  </si>
  <si>
    <t>Net cash provided by operating activities</t>
  </si>
  <si>
    <t>CASH FLOWS FROM INVESTING ACTIVITIES</t>
  </si>
  <si>
    <t>Purchase of property and equipment</t>
  </si>
  <si>
    <t>Net cash used in investing activities</t>
  </si>
  <si>
    <t>CASH FLOWS FROM FINANCING ACTIVITIES</t>
  </si>
  <si>
    <t>Net payments on line of credit</t>
  </si>
  <si>
    <t>Payments on notes payable</t>
  </si>
  <si>
    <t>Payments on finance leases</t>
  </si>
  <si>
    <t>Payments on notes payable -  related party</t>
  </si>
  <si>
    <t>Net cash used in financing activities</t>
  </si>
  <si>
    <t>(DECREASE) INCREASE IN CASH</t>
  </si>
  <si>
    <t>CASH - BEGINNING OF PERIOD</t>
  </si>
  <si>
    <t>CASH - END OF PERIOD</t>
  </si>
  <si>
    <t>Cash paid during the period for:</t>
  </si>
  <si>
    <t>Non-cash financing activities:</t>
  </si>
  <si>
    <t>Operating lease asset obtained in exchange for operating lease obligation</t>
  </si>
  <si>
    <t>SUMMARY OF BUSINESS</t>
  </si>
  <si>
    <t>Notes to Financial Statements</t>
  </si>
  <si>
    <t>1. SUMMARY OF BUSINESS</t>
  </si>
  <si>
    <t>Amerinac
Holding Corp. and Subsidiaries (the “Company”) distributes high-quality, predominantly domestically-manufactured,
technically complex, nut and bolt products and a proprietary locking washer product that are for industrial and commercial applications
that require a high level of certified and assured quality. Additionally, the Company manufactures specialty stainless steel,
and related products for steel mills, steel forging operations, and various metal fabrication facilities. The
Company’s operations are carried out through its wholly-owned distribution subsidiary Creative Assembly Systems, Inc (“Creative
Assembly”) and its majority-owned subsidiary, Prime Metals Acquisition LLC, a Delaware limited liability company (“PMAL”).
Until April 28, 2017, the Company’s operations were also carried out through its wholly-owned distribution subsidiary, Aero-Missile
Components, Inc. (“Aero-Missile”). Creative Assembly is a value added distributor of proprietary and specialty fasteners
primarily serving the heavy truck, automotive, transportation, and infrastructure industries. Aero-Missile had stocking distributor
relationships with a number of United States fastener manufacturers. Aero-Missile predominantly sold to all levels of the aviation
industry original equipment manufacturers, maintenance and repair organizations, and other distributors, as well as to the United
States Department of Defense (“Department of Defense”). PMAL
manufactures specialty ingot and electrode products which are supplied for investment castings, forging, ring rolling, and plate
production. PMAL also manufactures shot products and master alloys which are sold to other melt shops, and provides manufacturing
support services. The flexible manufacturing operations at PMAL enable the Company to offer a wide range of product grades in
customer specific order quantities. The primary grade types include stainless steels, tool steels, nickel based grades, cobalt
based grades and some nonferrous alloys. The Company also offers toll conversion melting services. On
April 28, 2017, the Company and Aero-Missile entered into an Asset Purchase Agreement (the “Aero-Missile Asset Purchase
Agreement”) with Apollo Aerospace LLC (“Apollo”) pursuant to which Aero-Missile sold substantially all of its
assets to Apollo and Apollo assumed certain liabilities of Aero-Missile (the “Asset Sale”) for an aggregate purchase
price of $10.5 million paid by Apollo to Aero-Missile. The purchase price was subject to a working capital adjustment and $1.0
million being held in escrow (of which $500,000 was received in April 2018 and $500,000 was received on November 2, 2018) to secure
the indemnification obligations of the Company and Aero-Missile. During the third quarter of 2017, it was determined that $22,500
was owed by the Company to Apollo, under the terms of the working capital adjustment. Pursuant to the Aero-Missile Asset Purchase
Agreement, the Company and Aero-Missile were required to change their corporate names. On May 1, 2017, Aero-Missile changed its
name to “PolyAero Inc.” and on June 28, 2017, the Company changed its name to “Amerinac Holding Corp.” On
July 12, 2017, the Company entered into an Asset Purchase Agreement (the “Prime Asset Purchase Agreement”) with Prime
Metals &amp; Alloys, Inc., a Delaware corporation, (“Prime Metals”) pursuant to which PMAL would purchase all of the
assets of Prime Metals for an aggregate purchase price of $9.6 million pursuant to an order of the Bankruptcy Court approving
the sale under Section 363 of the Bankruptcy Code. Pursuant to an order of the Bankruptcy Court, the Company paid a deposit of
$0.5 million to be held in escrow. The deposit was credited to the purchase price at Closing. On March 2, 2017, Prime Metals filed
a voluntary petition for relief under chapter 11 of title of the United States Code (as amended, the “Bankruptcy Code”)
in the United States Bankruptcy Court for the Western District of Pennsylvania (the “Bankruptcy Court”) at case no.
17-70164-JAD. On
August, 17, 2017, PMAL purchased substantially all of the assets of Prime Metals for $9.6 million in cash pursuant to the Prime
Asset Purchase Agreement. To finance the purchase of the assets, on the August 17, 2017, PMAL entered into a Credit Agreement
(the “Credit Agreement”) with SummitBridge National Investments V LLC (“Summit”) pursuant to which Summit
made Loans to PMAL: (1) a Term Loan in the amount of $4.5 million (“Summit Term Loan A”) and (2) a Term Loan in the
amount of $3.5 million (“Summit Term Loan B”) (collectively, the “Summit Loans”). In addition, in consideration
for Summit making the Summit Loans, PMAL issued to SBN V PMA LLC, an affiliate of Summit (“SBN”), membership interests
in PMAL equal to 25% of the equity ownership of PMAL (the “SBN Membership Interests”). The
Company guaranteed payment of the Summit Loans pursuant to a Guaranty Agreement made by the Company as of August 17, 2017. The
Credit Agreement also contained customary covenants, representations and warranties of the parties, including, among others (1)
the grant by PMAL to Summit of a security interest on all of the assets of PMAL, (2) a pledge with respect to the equity interests
in PMAL owned by the Company, and (3) an unconditional and irrevocable guaranty by the Company of the performance by PMAL of the
obligations under the Credit Agreement. In addition, until all amounts under the Summit Loans were paid in full, PMAL agreed to
comply with certain financial covenants that require PMAL to meet pre-established financial ratios. On
August 31, 2018 (the “Refinancing Date”), PMAL entered into a Loan and Security Agreement (the “Loan and Security
Agreement”) with Berkshire Bank (“Berkshire Bank”) establishing: 1) a new revolving credit facility in an aggregate
principal amount of up to $6.0 million (the “Berkshire Revolving Loan”), 2) a term loan in the amount of $3.5 million
(“Berkshire Term Loan A”) and 3) a term loan in the amount of $1.5 million (“Berkshire Term Loan B”).
Borrowings under the Berkshire Revolving Loan may be used to finance working capital and other general corporate purposes. The
Berkshire Revolving Loan had a borrowing base of approximately $2.9 million on March 31, 2019 of which the Company had drawn $504,534. On
August 31, 2018, pursuant to the Loan and Security Agreement, PMAL used an amount of $7,678,814 under the Loan and Security Agreement
to fully repay the Summit Loans. Pursuant to the terms of the Summit Loans and because PMAL repaid the Summit Loans within thirty-six
(36) months of the origination of the Summit Loans, the SBN Membership Interests were reduced from 25% to 20% of PMAL as of September
1, 2018.</t>
  </si>
  <si>
    <t>SUMMARY OF SIGNIFICANT ACCOUNTING POLICIES</t>
  </si>
  <si>
    <t>2. SUMMARY OF SIGNIFICANT ACCOUNTING POLICIES</t>
  </si>
  <si>
    <t>Interim
Consolidated Financial Statements The
accompanying unaudited condensed consolidated financial statements have been prepared in accordance with accounting principles
generally accepted in the United States of America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unaudited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the Company’s opinion reflect all adjustments, which include normal recurring adjustments necessary
for a fair presentation in accordance with GAAP and SEC regulations for interim financial statements. The results for the three
months ended March 31, 2019 are not necessarily indicative of the results that the Company will have for any subsequent period.
These unaudited condensed consolidated financial statements should be read in conjunction with the audited consolidated financial
statements and the notes thereto for the year ended December 31, 2018 included in the Company’s Annual Report on Form 10-K
filed on March 26, 2019. Principles
of Consolidation and Basis of Presentation The
unaudited condensed consolidated financial statements include the accounts of the Company and its wholly and majority owned subsidiaries.
All inter-company accounts have been eliminated. Earnings
Per Share Basic
earnings per share is calculated by dividing net profit attributable to common stockholders by the weighted average number of
outstanding common shares during the year. Basic earning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There were no dilutive shares as of March 31, 2019 and
2018. Use
of Estimates 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The most significant estimates relate to the useful lives and impairment considerations of long-lived and intangible
assets, reserves for inventory and accounts receivable, going concern considerations, discount rates in connection with right-of-use
assets and the valuation of redeemable non-controlling interest. Accounts
Receivable and Allowance for Doubtful Accounts Accounts
receivable are recorded net of reserves for sales returns and allowances and net of provisions for doubtful accounts. The Company
records an allowance for doubtful accounts to allow for any amounts that may not be recoverable. The amount of the allowance is
based on an analysis of the Company’s prior collection experience, customer credit worthiness, and current economic trends.
Based on management’s review of accounts receivable, the Company carries an allowance for doubtful accounts of $78,753 as
of March 31, 2019 and December 31, 2018, respectively. The Company determines receivables to be past due based on the payment
terms of original invoices. Accounts are written off against the allowance when deemed uncollectable. Interest is not typically
charged on past due receivables. Inventory For
the Company’s distribution subsidiary, Creative Assembly, inventories consist only of finished goods and are carried at
the lower of cost on an average cost basis, or net realizable value. When necessary, management records an inventory reserve for
estimated obsolescence or unmarketable inventory based upon the age of the respective part and the knowledge of future demand
of inventory on hand as well as other market conditions and events.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s of March 31, 2019, the
Company had more than 4,000 unique part numbers on hand that had carrying value. Management believes that the two methods, specific
identification and reserve based on age, to analyzing inventory will reflect the appropriate balance sheet value. As of March
31, 2019 and December 31, 2018, the inventory reserve for Creative Assembly was $68,160. For
the Company’s manufacturing subsidiary, PMAL, management believes volatility in the broader metal markets will have an impact
on all aspects of raw material, work in process, and finished goods inventory. Management actively seeks to minimize inventory
working capital, and increase inventory turns to eliminate any impacts from market fluctuations. As of March 31, 2019, the Company’s
manufacturing subsidiary had more than 500 unique metal chemistries it produced, but keeps minimal finished inventory on hand. For
PMAL, inventories are carried at the lower of cost on an average cost basis, or net realizable value. When necessary, management
records an inventory reserve for estimated obsolescence or unmarketable inventory based upon knowledge of future demand of inventory
on hand as well other market conditions and events. As of March 31, 2019 and December 31, 2018, the inventory reserve for PMAL
was $82,849. The
Company’s inventory consists of the following:
March
31, 2019 December
31, 2018
Raw
Materials $ 2,067,162 $ 2,133,311
Finished
Goods 3,657,377 3,598,640
Reserves (151,009 ) (151,009 )
Total $ 5,573,530 $ 5,580,942 Property,
Land and Equipment Property,
land and equipment are stated at cost less accumulated depreciation and amortization. The Company computes depreciation and amortization
using the straight-line method over the estimated useful lives of the assets acquired as follows:
Leasehold
improvements 5 years
**
Furniture and fixtures 7 years
Equipment and other 3-10 years
Building 30 years **
Shorter of life or lease term. The
carrying amount of all long-lived assets is evaluated when an indicator of impairment exists to determine whether adjustment to
the useful life or to the unamortized balance is warranted. Such evaluation is based principally on the expected utilization of
the long-lived assets. Concentration
of Credit Risk At
March 31, 2019, Remelt Sources, Inc., Universal Stainless &amp; Alloy Products, PACCAR and AMG-Vanadium receivables were 16.4%,
15.8%, 14.4% and 11.7% of total receivables, respectively. At December 31, 2018, Remelt Sources, Inc., AMG-Vanadium, PACCAR, and
Universal Stainless &amp; Alloy Products receivables were 20.9%, 15.0%, 14.0%, and 13.0% of total receivables, respectively. For
the three-month period ending March 31, 2019, Remelt Sources, Inc., AMG-Vanadium, PACCAR and Universal Stainless &amp; Alloy Products
accounted for 19.0%, 18.1%, 15.5%, and 13.1% of sales, respectively. For the three-month period ending March 31, 2018, AMG-Vanadium,
Remelt Sources, Inc., PACCAR, Universal Stainless &amp; Alloy Products and Ametek, accounted for 18.7%, 17.8%, 14.0%, 13.7% and
11.3% of sales, respectively. Concentration
of Suppliers For
the three-month period ending March 31, 2019, no supplier represented more than 10% of purchases. For the three-month period ending
March 31, 2018, no supplier represented more than 10% of purchases. At March 31, 2019, AVK represented approximately 14.0% of
accounts payable. At December 31, 2018, AVK represented approximately 11.8% of accounts payable. Fair
Value Measurements 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 Fair
Value of Financial Instruments The
carrying amounts reported in the unaudited condensed consolidated balance sheets for cash, accounts receivable, accounts payable
and accrued liabilities approximate fair value because of the immediate or short-term maturity of the financial instruments. The
Company believes that its indebtedness approximates fair value based on current yields for debt instruments with similar terms. Income
Taxes 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unaudited condensed consolidated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March 31, 2019, the Company did not record any unrecognized tax benefits. The Company’s
policy, if it had unrecognized benefits, is to recognize accrued interest and penalties related to unrecognized tax benefits as
interest expense and other expense, respectively.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March 31, 2019 and December 31, 2018 and, therefore, considers its accounting for
the tax effects of the Tax Act on its deferred tax assets and liabilities to be complete as of March 31, 2019 and December 31,
2018. Revenue
Recognition The
Company accounts for revenue recognition in accordance with Accounting Standards Codification Topic 606 (“ASC 606”).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Revenue
primarily consists of sales of fasteners, specialty ingot products and master alloys and tolling services. We generate our revenue
primarily from the sale of finished products and tolling services to customers, therefore, the significant majority of our contracts
are short-term in nature and have a single performance obligation to deliver products or services, in which our performance obligation
is satisfied when control of the product is transferred to the customer or the service is performed. Some contracts contain a
combination of product sales and services which are distinct and accounted for as separate performance obligations. Our performance
obligations for services are satisfied when the services are rendered within the arranged service period. Tolling revenue is recognized
when the tolling service is completed. Revenue
is recognized when control transfers to our customers via shipment of products or delivery of services. Shipping and handling
costs are considered fulfillment activities and as such are not accounted for as separate performance obligations. We measure
revenue as the amount of consideration we expect to be entitled to receive in exchange for those goods or services, net of any
variable considerations (e.g., rights to return product, sales incentives, others) and any taxes collected from customers and
subsequently remitted to governmental authorities. The Company applied the practical expedient available under ASC 606 to disregard
determining significant financing components if the good or serve is transferred and payment is received within one year. We
estimate product returns based on historical experience and record them on a gross basis. Substantially all of Creative Assembly
customer returns relate to products that are returned under warranty obligations underwritten by manufacturers. Substantially
all of PMAL customer returns relate to products which do not meet customer requirements and are replaced by the Company. We
occasionally receive advance payments to secure product to be delivered in future periods. These advance payments are recorded
as deferred revenue, and revenue is recognized as our performance obligations are satisfied throughout the term of the applicable
contract. We may also purchase metal on our customer’s behalf, sell the unprocessed metal to our customer, and then process
and ship the material, charging a processing fee at the time of shipment. For these specific non-tolling arrangements in which
we purchase metal for a customer, a single performance obligation exists, and as a result, amounts invoiced to our customers for
the metal purchased on their behalf is recorded as deferred revenue until the metal is processed and shipped. The Company did
not record any deferred revenue as of March 31, 2019 or December 31, 2018. Redeemable
Non-controlling Interest Non-controlling
interests that are not subject to redemption rights are classified in permanent equity. Redeemable non-controlling interests are
classified outside of permanent equity on the unaudited condensed consolidated balance sheets. On
August, 17, 2017, PMAL purchased substantially all of the assets of Prime Metals for $9.6 million in cash pursuant to the Prime
Asset Purchase Agreement. To finance the purchase of the assets, PMAL entered into the Credit Agreement with Summit pursuant to
which Summit made the Summit Loans to PMAL: (1) Summit Term Loan A and (2) Summit Term Loan B. In addition, in consideration for
Summit making the Loans, PMAL issued to the SBN the SBN Membership Interests. The SBN Membership Interests represented 25% ownership
of PMAL. Pursuant to the terms of the Summit Loans and because PMAL repaid the Summit Loans within thirty-six (36) months of the
origination of the Summit Loans, the SBN Membership Interests were reduced from 25% to 20% of PMAL as of September 1, 2018. PMAL
has granted SBN a put right under the operating agreement for PMAL for the SBN Membership Interests. On August 31, 2018, the operating
agreement for PMAL was amended to provide that on the earlier of November 30, 2021 or the date of a change in control of PMAL,
SBN has the right but not the obligation to require PMAL to repurchase all of the SBN Membership Interests at market equity value
(“Market Equity Value”). Market Equity Value shall be equal to the higher of (i) value of PMAL implied by a sale,
(ii) 4.5 x EBITDA for the trailing twelve months plus cash, less all outstanding funded indebtedness or (iii) fair market value
as determined by mutual agreement between PMAL and SBN, or failing that by an independent firm mutually agreed to. SBN has granted
PMAL a call right under the operating agreement for PMAL for the SBN Membership Interests. On August 17, 2021, PMAL has the right
but not the obligation to require SBN to sell all of the SBN Membership Interests at Market Equity Value. The
Company has accounted for this in accordance with ASC 480-10-55-59, as a redeemable non-controlling interest. At acquisition $400,000
was recorded as SBN’s PMAL equity ownership. This amount, plus SBN’s pro rata net income allocation is reflected before
stockholders’ equity as Redeemable Non-Controlling interest. The redeemable non-controlling interest was reduced for the
reduction in membership interests from 25% to 20% in 2018, as noted above. SBN’s pro-rata net income allocation was made
at a rate of 25% through August 31, 2018 and 20% commencing September 1, 2018 in accordance with the reduction in membership interests. Recently
Adopted Authoritative Pronouncements In
February 2016, the Financial Accounting Standards Board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d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On adoption, the Company recognized additional operating lease liabilities of approximately $251,000
with corresponding ROU assets of the same amount based on the present value of the remaining minimum rental payments under current
leasing standards for existing operating leases. In
June 2018, the FASB, issued ASU No. 2018-07 to simplify the accounting for share-based payments to nonemployees by aligning it
with the accounting for share-based payments to employees, with certain exceptions. The new guidance expands the scope of Accounting
Standards Codification, or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This was adopted on January 1, 2019 and did not have a material impact on the Company’s financial
position and results of operations. Recent
Accounting Pronouncements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The Company does not expect the adoption of this standard to have a significant impact on its financial position and results of
operations. No
other recently issued accounting pronouncements had or are expected to have a material impact on the Company’s unaudited
condensed consolidated financial statements.</t>
  </si>
  <si>
    <t>PROPERTY, LAND AND EQUIPMENT</t>
  </si>
  <si>
    <t>3. PROPERTY, LAND AND EQUIPMENT</t>
  </si>
  <si>
    <t>The
Company’s 220,000 square foot facility is located at 101 Innovation Drive, Homer City, PA. The facility is located on approximately
38 acres and was purchased in 2007. The facility houses the manufacturing operations of PMAL. Depreciation expense was $152,099
and $135,466 for the three months ended March 31, 2019 and 2018.
March
31, 2019 December
31, 2018
Land,
buildings and improvements $ 3,419,779 $ 3,419,779
Equipment
3,593,619 3,463,829
Total 7,013,398 6,883,608
Less
accumulated depreciation (910,523 ) (758,425 )
Net
property, land and equipment $ 6,102,875 $ 6,125,183 As
described in Note 6, the Company has $5,204,534 in notes secured against the property, land and equipment.</t>
  </si>
  <si>
    <t>ACCOUNTS PAYABLE AND ACCRUED EXPENSES</t>
  </si>
  <si>
    <t>4. ACCOUNTS PAYABLE AND ACCRUED EXPENSES</t>
  </si>
  <si>
    <t xml:space="preserve">Accounts
payable and accrued expenses consists of the following as of March 31, 2019 and December 31, 2018:
March
31, 2019
December
31, 2018
Accounts
payable $ 3,893,657 $ 3,060,269
Interest
33,617 35,805
Salaries
and bonus 459,820 116,930
Other
- 62,007
$ 4,387,094 $ 3,275,011 </t>
  </si>
  <si>
    <t>GOODWILL AND INTANGIBLE ASSETS</t>
  </si>
  <si>
    <t>5. GOODWILL AND INTANGIBLE ASSETS</t>
  </si>
  <si>
    <t>Information
regarding our acquired intangible assets was as follows:
Customer
lists $ 1,990,000
Goodwill
$ 54,993 The
customer lists are estimated to have a useful life of 10 years. As of March 31, 2019, the value, net of amortization, of the customer
list was $1,658,333. Amortization
expense for the years ended December 31, 2019 through 2023 will be $199,000 per year. The Company will continue to expense $199,000
annually until 2027. For the three-months ended March 31, 2019 and 2018, $49,750 was amortized, respectively.</t>
  </si>
  <si>
    <t>LEASES</t>
  </si>
  <si>
    <t>6. LEASES</t>
  </si>
  <si>
    <t>Operating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Most
real estate leases include one or more options to renew, with renewal terms that generally can extend the lease term for an additional
four to five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Leases
recorded on the balance sheet consist of the following:
Leases Classification
on the Balance Sheet March
31, 2019
Assets
Operating
lease ROU assets Right-of-use
asset $ 226,776
Finance
lease ROU assets Property, land and
equipment, net $ 157,648
Liabilities
Current
Operating Operating leases
payable – short term $ 64,066
Finance Finance leases payable
– short term $ 43,910
Noncurrent
Operating Operating leases
payable – net of current portion $ 171,906
Finance Finance leases payable
– net of current portion $ 102,604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s of March 31,
2019 are:
March
31, 2019
Weighted average
remaining lease term 42
months
Weighted
average discount rate 6.25 %
The
components of lease expense, included in general and administrative expenses and interest expense on the unaudited condensed
consolidated statements of income, are as follows:
Three
Months Ended March 31, 2019
Operating
lease cost:
Operating
lease cost $ 18,608
Finance
lease cost:
Amortization
of ROU assets 6,682
Interest
expense 1,891
Total
lease cost $ 27,181 Supplemental
disclosures of cash flow information related to leases for the three months ended March 31, 2019 were as follows: Cash
for paid for operating lease obligations was $19,250. Operating lease asset obtained for operating lease obligation was $251,735. The
table below reconciles the undiscounted future minimum lease payments (displayed by year and in the aggregate) under noncancelable
operating leases with terms of more than one year to the total operating lease liabilities recognized on the unaudited condensed
consolidated balance sheets as of March 31, 2019:
April
1, 2019 through December 31, 2019 $ 57,750
2020 77,000
2021 77,000
2022 57,750
Total
undiscounted future minimum lease payments 269,500
Less:
Imputed interest 33,528
Present
value of operating lease obligations $ 235,972 The
Company has two leased facilities, which are office, manufacturing and warehouse space. In some cases the Company is responsible
for real estate taxes, utilities, and repairs under the terms of certain of the operating leases. The lease on our facility in
Texas expired in February 2019 and is currently month to month. In May 2019, we entered into a new lease for a new Texas facility
that will commence on May 1, 2019 and will create a right of use asset and corresponding lease liability in the second quarter
of 2019. This Texas facility lease calls for payments until expiration in 2024 totaling $576,180. The annual payments are $57,618
for the year 2019, $115,236 for each of the years 2020, 2021, 2022 and 2023 and $57,618 for the year 2024. Our Ohio facility calls
for lease payments until expiration totaling $269,500. The annual payments are $77,000 for each of the years 2019, 2020 and 2021
and $57,750 for 2022. Lease expense was $29,208 and $25,675 for the three months ended March 31, 2019 and 2018, respectively.
Lease expense for the three months ended March 31, 2019 includes $10,600 related to month to month lease expense in the Texas
facility prior to commencement of the new agreement on May 1, 2019 as noted above. Finance
and Capital Leases The
below chart shows our obligations under finance and capital leases:
Finance
Leases March
31, 2019 Capital
Leases December
31, 2018
Obligations
under finance and capital leases $ 146,514 $ 156,793
Less:
current portion 43,910 43,435
Long-term
portion $ 102,604 $ 113,358 Future
minimum repayments The
table below presents the future minimum repayments of finance lease obligations for the Company as of March 31, 2019:
Years
ending December 31, Finance
lease obligations as
of March
31, 2019
2019
(remaining nine months) $ 37,649
2020
50,199
2021
48,878
2022
21,396
Total
future minimum repayments inclusive of interest 158,122
Interest 11,608
Total
principal repayments $ 146,514 The
table below presents the future minimum repayments of capital lease obligations for the Company as of December 31, 2018:
Years
ending December 31, Capital
lease obligations
as of December
31, 2018
2019 $ 50,199
2020
50,199
2021
48,878
2022
21,396
Total
future minimum repayments inclusive of interest 170,672
Interest 13,879
Total
principal repayments $ 156,793
The
Company’s weighted average remaining lease term and weighted average discount rate for finance leases as of March 31, 2019
are:
March
31, 2019
Weighted average
remaining lease term 38
months
Weighted
average discount rate 4.93 %</t>
  </si>
  <si>
    <t>LONG-TERM DEBT AND LINE OF CREDIT</t>
  </si>
  <si>
    <t>7. LONG-TERM DEBT AND LINE OF CREDIT</t>
  </si>
  <si>
    <t>Summit
Bridge Loans On
August, 17, 2017, PMAL purchased substantially all of the assets of Prime Metals for $9.6 million in cash pursuant to the Prime
Asset Purchase Agreement. To finance the purchase of the assets, on August 17, 2017, PMAL entered into the Credit Agreement with
Summit pursuant to which made the Summit Loans to PMAL: (1) Summit Term Loan A and (2) Summit Term Loan B. In addition, in consideration
for Summit making the Summit Loans, PMAL issued to SBN, the SBN Membership Interests. On August 31, 2018, PMAL fully repaid the
Summit Loans. Summit
Term Loan A accrued each month at either 17.5% interest per annum (with 12.5% payable monthly and 5.0% accruing to the outstanding
balance of Term Loan A, payable at maturity) or 17.0% interest per annum, payable monthly. Summit Term Loan A had a Maturity date
of August 17, 2020. Summit Term Loan A was secured against all of the assets of PMAL. Summit
Term Loan B accrued each month at either 17.5% interest per annum (with 14.0% payable monthly and 3.5% accruing to the outstanding
balance of Term Loan B, payable at maturity) or 17.0% interest per annum, payable monthly. Term Loan B had a Maturity date of
August 17, 2020. SummitTerm Loan B was secured against all of the assets of PMAL. The
Company guaranteed payment of the Summit Loans pursuant to a Guaranty Agreement made by the Company as of August 17, 2017. PMAL
has granted SBN a put right under the operating agreement for PMAL for the SBN Membership Interests. On August 31, 2018, the operating
agreement for PMAL was amended to provide that on the earlier of November 30, 2021 or the date of a change in control of PMAL,
SBN has the right but not the obligation to require PMAL to repurchase all of the SBN Membership Interests at market equity value
(“Market Equity Value”). Market Equity Value shall be equal to the higher of (i) value of PMAL implied by a sale,
(ii) 4.5 x EBITDA for the trailing twelve months plus cash, less all outstanding funded indebtedness or (iii) fair market value
as determined by mutual agreement between PMAL and SBN, or failing that by an independent firm mutually agreed to. SBN has granted
PMAL a call right under the operating agreement for PMAL for the SBN Membership Interests. On August 17, 2021, PMAL has the right
but not the obligation to require SBN to sell all of the SBN Membership Interests at Market Equity Value. The
Company has accounted for this in accordance with ASC 480-10-55-59, as a redeemable non-controlling interest. At acquisition $400,000
was recorded as SBN’s PMAL equity ownership. This amount, plus SBN’s pro rata net income allocation is reflected before
stockholders’ equity as Redeemable Non-Controlling interest. Due to the SBN Membership Interests, Summit is considered a
related party of the Company for the purposes of these unaudited condensed consolidated financial statements. Pursuant to the
terms of the Summit Loans and because PMAL repaid the Summit Loans within thirty-six (36) months of the origination of the Summit
Loans, the SBN Membership Interests were reduced from 25% to 20% of PMAL as of September 1, 2018. SBN’s pro-rata net income
allocation was made at a rate of 25% through August 31, 2018 and 20% commencing September 1, 2018 in accordance with the reduction
in membership interests. The
following table shows the value of the non-controlling interests (“NCI”) for the three-month period ending March 31,
2019:
Value
of NCI at December 31, 2018 $ 757,778
PMAL
Income from January 1, 2019 to March 31, 2019 attributable to NCI 169,293
Value
of NCI at March 31, 2019 $ 927,071 The
following table shows the change in the value of the NCI for the three-month period ending of March 31, 2018:
Value
of NCI at December 31, 2017 $ 453,377
PMAL
Income from January 1, 2018 to March 31, 2018 attributable to NCI 197,737
Value
of NCI at March 31, 2018 $ 651,114 Berkshire
Loans On
August 31, 2018 (the “Refinancing Date”), PMAL entered into a Loan and Security Agreement with Berkshire Bank establishing:
1) a new revolving credit facility in an aggregate principal amount of up to $6.0 million, 2) a term loan in the amount of $3.5
million and 3) a term loan in the amount of $1.5 million. Borrowings under the Berkshire Revolving Loan may be used to finance
working capital and other general corporate purposes. The Berkshire Revolving Loan had a borrowing base of approximately $2.9
million on March 31, 2019 of which the Company had drawn $504,534. On
August 31, 2018, pursuant to the Loan and Security Agreement, PMAL used an amount of $7,678,814 under the Loan and Security Agreement
to fully repay the Summit Loans. Borrowings
under the Berkshire Revolving Loan bear interest at a rate equal to the Intercontinental Exchange Benchmark Administration Ltd.
London Interbank Offered Rate (“ICE LIBOR”) rate plus 3.25%, which was 5.74% at March 31, 2019. Berkshire Term Loan
A and Berkshire Term Loan B bear interest at ICE LIBOR rate plus 4.25%, which was 6.74% at March 31, 2019. The
outstanding principal amount of any borrowings under the Berkshire Revolving Loan will be due and payable on August 21, 2021,
subject to an earlier maturity date upon an event of default (the “Revolving Credit Maturity Date”). Berkshire Term
Loan A has a maturity date the earlier of (i) August 31, 2023 or (ii) the Revolving Credit Maturity Date. Berkshire Term Loan
B has a maturity date the earlier of (i) August 31, 2023 or (ii) the Revolving Credit Maturity Date. The principal balance of
Berkshire Term Loan A shall be paid in equal monthly installments of $41,667 commencing on October 1, 2018. Any unpaid principal
and interest shall be due on the maturity date. The principal balance of Berkshire Term Loan B shall be paid in equal monthly
installments of $8,334 commencing on October 1, 2018. Any unpaid principal and interest shall be due on the maturity date. The
Loan and Security Agreement contains usual and customary covenants for financings of this type, including, among other things:
(i) requirements to deliver financial statements, other reports and notices; (ii) restrictions on indebtedness; (iii) restrictions
on dividends, distributions and redemptions of equity and repayment of subordinated indebtedness; (iv) restrictions on liens;
(v) restrictions on making certain payments; (vi) restrictions on investments; (vii) restrictions on asset dispositions and other
fundamental changes; and (viii) restrictions on transactions with affiliates. The
Loan and Security Agreement contains certain financial covenants, including a cash flow coverage ratio and a tangible net worth
requirement. Under the cash flow coverage covenant, PMAL shall maintain a quarterly cash flow coverage ratio of not less than
1.20 to 1.00. Under the tangible net worth covenant, PMAL shall maintain a tangible net worth of no less than $3.1 million. The
tangible net worth amount required shall increase annually on each June 30 by 50% of PMAL’s prior year’s undistributed
net income. As of March 31, 2019, PMAL was in compliance with the covenants contained within the Loan and Security Agreement. The
obligations of PMAL under the Loan and Security Agreement are secured by liens and security interests on all assets of PMAL. Amerinac
is a secured guarantor of the Loan and Security Agreement, and has pledged its equity in PMAL. The
table below represents the future minimum repayments of the Berkshire Terms Loan A and Berkshire Term Loan B as of March 31, 2019.
Years
ending December 31, Term
Loans Minimum Amortization
2019 450,000
2020 600,000
2021 3,650,000
Total $ 4,700,000 As
of March 31, 2019, the principal balance of Term Loan A was $3,250,000 and the principal balance of Term Loan B was $1,450,000.
As of December 31, 2018, the principal balance of Term Loan A was $3,375,000 and the principal balance of Term Loan B was $1,475,000.
The total amount of unamortized debt financing cost was $162,591 and $180,010 at March 31, 2019 and December 31, 2018, respectively.</t>
  </si>
  <si>
    <t>COMMITMENTS AND CONTINGENCIES</t>
  </si>
  <si>
    <t>8. COMMITMENTS AND CONTINGENCIES</t>
  </si>
  <si>
    <t>Litigation The
Company is subject to the possibility of claims and lawsuits arising in the normal course of business. In the opinion of management,
the Company liability, if any, under existing claims, asserted or unasserted, would not have a material adverse effect on the
Company’s consolidated financial position or results of operations. Employment
Agreements On
November 10, 2017, John Wachter was appointed Chief Executive Officer of the Company. In connection with his appointment, the
Company and Mr. Wachter entered into a written employment agreement (the “Wachter Employment Agreement”) for an initial
three-year term, which provides for the following compensation terms for Mr. Wachter. Pursuant to the Wachter Employment Agreement,
Mr. Wachter will receive a base salary of $100,000 per year, subject to increase, but not decrease, at the discretion of the Board.
Mr. Wachter is eligible for a cash and stock bonus equal to ten to twenty percent of the Company’s pre-tax profits over
established pre-tax targets, at the end of each respective annual period. In
addition, the Wachter Employment Agreement also provides for certain payments and benefits in the event of a termination of his
employment under specific circumstances. If, during the term of the Wachter Employment Agreement, his employment is terminated
by the Company other than for “cause,” by Mr. Wachter for “good reason” (each as defined in the Wachter
Employment Agreement) or by failure by either party to renew the Wachter Employment Agreement after expiration of the employment
term, he would be entitled to (1) a lump sum payment equal to two times his base salary at the rate in effect immediately prior
to the termination date, and (2) any unpaid portion of any cash bonus for the annual period preceding the annual period in which
such termination occurs that was earned but not paid. On
November 10, 2017, William J. Golden was appointed Chief Financial Officer of the Company. Mr. Golden remains the Company’s
General Counsel. In connection with his appointment, the Company and Mr. Golden entered into a written employment agreement (the
“Golden Employment Agreement”) for an initial three-year term, which provides for the following compensation terms
for Mr. Golden. Pursuant to the Golden Employment Agreement, Mr. Golden will receive a base salary of $100,000 per year, subject
to increase, but not decrease, at the discretion of the Board. Mr. Golden is eligible for a cash and stock bonus equal to ten
to twenty percent of the Company’s pre-tax profits over established pre-tax targets, at the end of each respective annual
period. In
addition, the Golden Employment Agreement also provides for certain payments and benefits in the event of a termination of his
employment under specific circumstances. If, during the term of the Golden Employment Agreement, his employment is terminated
by the Company other than for “cause,” by Mr. Golden for “good reason” (each as defined in the Golden
Employment Agreement) or by failure by either party to renew the Golden Employment Agreement after expiration of the employment
term, he would be entitled to (1) a lump sum payment equal to two times his base salary at the rate in effect immediately prior
to the termination date, and (2) any unpaid portion of any cash bonus for the annual period preceding the annual period in which
such termination occurs that was earned but not paid. The
Compensation Committee adopted a 2017-2019 Amerinac Holding Corp. Executive Bonus Plan (the “Executive Bonus Plan”),
which is subject to and governed by the terms of the 2017 Amerinac Holding Corp. 2017 Equity Incentive Plan (the “2017 Equity
Plan”). Certain key employees will participate in the Executive Bonus Plan. The Executive Bonus Plan is designed to (i)
offer variable compensation primarily in equity of the Company if executives achieve annual target growth amounts and (ii) align
the incentives of executives and shareholders. The
Company will fund the annual corporate bonus pool with no more than 20% of the excess, if any, of the Company’s yearly earnings
before taxes minus a threshold amount. For 2019, the threshold amount will be $1,750,000. Pursuant
to the Executive Bonus Plan, awards are paid out in a mix of cash and equity, with no less than 60% of corporate bonus pool to
be in the form of newly issued restricted common stock, subject to the discretion of the Compensation Committee of the Board.
All awards will be subject to threshold performance and high-water marks. As
of December, 31, 2018, the Company had accrued $103,000 in bonus for Mssrs. Wachter and Golden. On March 25, 2019, the Board authorized
the payment of these bonuses to be in cash. For
the three months ended March 31, 2019, the Company accrued an additional $90,000 for bonuses. At March 31, 2019, the Company had
accrued $193,000 for bonuses to executives. In
addition, the Company issued 625 shares to both Mr. Lamb and Mr. Garruto at the conclusion of their first year of service on the
Board of Directors on December 31, 2018 pursuant to their independent director agreements, valued at $25,000 each. On December
21, 2018, Mssrs. Lamb and Garruto were re-elected to the Board for an additional 1-year term. At the end of the 2019 term, they
will each receive $25,000 in stock.</t>
  </si>
  <si>
    <t>SEGMENT RESULTS</t>
  </si>
  <si>
    <t>9. SEGMENT RESULTS</t>
  </si>
  <si>
    <t xml:space="preserve">The
Company manages its operations in two business segments which are defined as follows:
 The
Company’s Creative Assembly subsidiary, which includes all distribution of proprietary and specialty fasteners primarily
serving the heavy truck, automotive, transportation, and infrastructure industries.
 The
Company’s PMAL subsidiary, which includes all our manufacturing of specialty ingot, electrode products, shot products,
and master alloys in addition to toll conversion melting services. Segment
information for the three months ended March 31, 2019 is as follows:
CAS
PMAL
Net
revenue $ 4,317,829 $ 8,187,139
Cost
of goods sold 3,515,256 6,401,121
Gross
profit 802,573 1,786,018
Operating
expenses:
General
and administrative expenses 466,445 728,735
Professional
and consulting fees 12,367 89,202
Total
operating expenses 478,812 817,937
Income
before other income (expense) $ 323,761 $ 968,081 Below
is the Segment reconciliation to total net income
Income
from segments above $ 1,291,842
Non-allocated
expenses
Interest
expense (121,795 )
General
and administrative expenses (135,481 )
Professional
and consulting fees (7,998 )
Total
non-allocated expenses (265,274 )
Income
from continuing operations before provision for income taxes $ 1,026,568 Segment
information for the three months ended March 31, 2018 is as follows:
CAS
PMAL
Net
Revenue $ 2,479,965 $ 8,222,819
Cost
of goods sold 1,969,056 6,446,484
Gross
profit 510,909 1,776,335
Operating
expenses:
General
and administrative expenses 381,219 510,656
Professional
and consulting fees 23,710 120,898
Total
operating expenses 404,929 631,554
Income
before other income (expense) $ 105,980 $ 1,144,781 Below
is the Segment reconciliation to total net income
Income
from segments above $ 1,250,761
Non-allocated
expenses
Interest
expense (365,151 )
General
and administrative expenses (139,294 )
Other
income (expense) 10,352
Total
non-allocated expenses (494,093 )
Income
from continuing operations before $ 756,668
provision
for income taxes Segment
asset information for the Company is as follows:
March
31, 2019 December
31, 2018
PMAL
assets $ 13,583,724 $ 12,982,588
CAS
assets 5,703,379 4,526,530
Corporate
Assets 439,357 763,121
Total
assets $ 19,726,460 $ 18,272,239 </t>
  </si>
  <si>
    <t>INCOME TAXES</t>
  </si>
  <si>
    <t>10. INCOME TAXES</t>
  </si>
  <si>
    <t>Income
taxes are provided for the tax effects of transactions reported in the unaudited condensed consolidated financial statements and
consist of taxes currently due. For 2018, our current effective tax rate is lower than the Federal and state effect rate primarily
to the release of a portion of the valuation allowance. Tax
information for the three-months ended March 31, 2019 and 2018 is as follows:
For
the three months ended
March 31,
2019 2018
Current
income tax
Federal $ - $ -
State 72,448 -
City - -
Total
Current income tax $ 72,448 -
Deferred
income tax
Federal $ 179,769 -
State 10,249 -
City - -
Total
deferred income tax $ 190,018 -
Total
income tax expense $ 262,466 $ - The
Company’s deferred tax assets and liability relates to a temporary timing difference in long-term assets. There were no
significant uncertain tax positions taken, or expected to be taken, in a tax return that would be determined to be an unrecognized
tax benefit taken or expected to be taken in a tax return that should have been recorded in the Company’s unaudited condensed
consolidated financial statements for the three months ended March 31, 2019 or 2018. Additionally, there were no interest or penalties
outstanding as of or for each of the three months ended March 31, 2019 and 2018. The
federal and state tax returns for the years ending December 31, 2015, 2016, and 2017 have been filed, but are still open to examination.
Federal and state tax returns for the year ending December 31, 2018 have not been filed.</t>
  </si>
  <si>
    <t>SUMMARY OF SIGNIFICANT ACCOUNTING POLICIES (Policies)</t>
  </si>
  <si>
    <t>Summary Of Significant Accounting Policies Policies</t>
  </si>
  <si>
    <t>Interim Consolidated Financial Statements</t>
  </si>
  <si>
    <t>The
accompanying unaudited condensed consolidated financial statements have been prepared in accordance with accounting principles
generally accepted in the United States of America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unaudited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the Company’s opinion reflect all adjustments, which include normal recurring adjustments necessary
for a fair presentation in accordance with GAAP and SEC regulations for interim financial statements. The results for the three
months ended March 31, 2019 are not necessarily indicative of the results that the Company will have for any subsequent period.
These unaudited condensed consolidated financial statements should be read in conjunction with the audited consolidated financial
statements and the notes thereto for the year ended December 31, 2018 included in the Company’s Annual Report on Form 10-K
filed on March 26, 2019.</t>
  </si>
  <si>
    <t>Principles of Consolidation and Basis of Presentation</t>
  </si>
  <si>
    <t>The
unaudited condensed consolidated financial statements include the accounts of the Company and its wholly and majority owned subsidiaries.
All inter-company accounts have been eliminated.</t>
  </si>
  <si>
    <t>Earnings Per Share</t>
  </si>
  <si>
    <t>Basic
earnings per share is calculated by dividing net profit attributable to common stockholders by the weighted average number of
outstanding common shares during the year. Basic earning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There were no dilutive shares as of March 31, 2019 and
2018.</t>
  </si>
  <si>
    <t>Use of Estimates</t>
  </si>
  <si>
    <t>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The most significant estimates relate to the useful lives and impairment considerations of long-lived and intangible
assets, reserves for inventory and accounts receivable, going concern considerations, discount rates in connection with right-of-use
assets and the valuation of redeemable non-controlling interest.</t>
  </si>
  <si>
    <t>Accounts Receivable and Allowance for Doubtful Accounts</t>
  </si>
  <si>
    <t>Accounts
receivable are recorded net of reserves for sales returns and allowances and net of provisions for doubtful accounts. The Company
records an allowance for doubtful accounts to allow for any amounts that may not be recoverable. The amount of the allowance is
based on an analysis of the Company’s prior collection experience, customer credit worthiness, and current economic trends.
Based on management’s review of accounts receivable, the Company carries an allowance for doubtful accounts of $78,753 as
of March 31, 2019 and December 31, 2018, respectively. The Company determines receivables to be past due based on the payment
terms of original invoices. Accounts are written off against the allowance when deemed uncollectable. Interest is not typically
charged on past due receivables.</t>
  </si>
  <si>
    <t>Inventory</t>
  </si>
  <si>
    <t xml:space="preserve">For
the Company’s distribution subsidiary, Creative Assembly, inventories consist only of finished goods and are carried at
the lower of cost on an average cost basis, or net realizable value. When necessary, management records an inventory reserve for
estimated obsolescence or unmarketable inventory based upon the age of the respective part and the knowledge of future demand
of inventory on hand as well as other market conditions and events.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s of March 31, 2019, the
Company had more than 4,000 unique part numbers on hand that had carrying value. Management believes that the two methods, specific
identification and reserve based on age, to analyzing inventory will reflect the appropriate balance sheet value. As of March
31, 2019 and December 31, 2018, the inventory reserve for Creative Assembly was $68,160. For
the Company’s manufacturing subsidiary, PMAL, management believes volatility in the broader metal markets will have an impact
on all aspects of raw material, work in process, and finished goods inventory. Management actively seeks to minimize inventory
working capital, and increase inventory turns to eliminate any impacts from market fluctuations. As of March 31, 2019, the Company’s
manufacturing subsidiary had more than 500 unique metal chemistries it produced, but keeps minimal finished inventory on hand. For
PMAL, inventories are carried at the lower of cost on an average cost basis, or net realizable value. When necessary, management
records an inventory reserve for estimated obsolescence or unmarketable inventory based upon knowledge of future demand of inventory
on hand as well other market conditions and events. As of March 31, 2019 and December 31, 2018, the inventory reserve for PMAL
was $82,849. The
Company’s inventory consists of the following:
March
31, 2019 December
31, 2018
Raw
Materials $ 2,067,162 $ 2,133,311
Finished
Goods 3,657,377 3,598,640
Reserves (151,009 ) (151,009 )
Total $ 5,573,530 $ 5,580,942 </t>
  </si>
  <si>
    <t>Property, Land and Equipment</t>
  </si>
  <si>
    <t>Property,
land and equipment are stated at cost less accumulated depreciation and amortization. The Company computes depreciation and amortization
using the straight-line method over the estimated useful lives of the assets acquired as follows:
Leasehold
improvements 5 years
**
Furniture and fixtures 7 years
Equipment and other 3-10 years
Building 30 years **
Shorter of life or lease term. The
carrying amount of all long-lived assets is evaluated when an indicator of impairment exists to determine whether adjustment to
the useful life or to the unamortized balance is warranted. Such evaluation is based principally on the expected utilization of
the long-lived assets.</t>
  </si>
  <si>
    <t>Concentration of Credit Risk</t>
  </si>
  <si>
    <t>At
March 31, 2019, Remelt Sources, Inc., Universal Stainless &amp; Alloy Products, PACCAR and AMG-Vanadium receivables were 16.4%,
15.8%, 14.4% and 11.7% of total receivables, respectively. At December 31, 2018, Remelt Sources, Inc., AMG-Vanadium, PACCAR, and
Universal Stainless &amp; Alloy Products receivables were 20.9%, 15.0%, 14.0%, and 13.0% of total receivables, respectively. For
the three-month period ending March 31, 2019, Remelt Sources, Inc., AMG-Vanadium, PACCAR and Universal Stainless &amp; Alloy Products
accounted for 19.0%, 18.1%, 15.5%, and 13.1% of sales, respectively. For the three-month period ending March 31, 2018, AMG-Vanadium,
Remelt Sources, Inc., PACCAR, Universal Stainless &amp; Alloy Products and Ametek, accounted for 18.7%, 17.8%, 14.0%, 13.7% and
11.3% of sales, respectively.</t>
  </si>
  <si>
    <t>Concentration of Suppliers</t>
  </si>
  <si>
    <t>For
the three-month period ending March 31, 2019, no supplier represented more than 10% of purchases. For the three-month period ending
March 31, 2018, no supplier represented more than 10% of purchases. At March 31, 2019, AVK represented approximately 14.0% of
accounts payable. At December 31, 2018, AVK represented approximately 11.8% of accounts payable.</t>
  </si>
  <si>
    <t>Fair Value Measurements</t>
  </si>
  <si>
    <t xml:space="preserve">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 </t>
  </si>
  <si>
    <t>Fair Value of Financial Instruments</t>
  </si>
  <si>
    <t>The
carrying amounts reported in the unaudited condensed consolidated balance sheets for cash, accounts receivable, accounts payable
and accrued liabilities approximate fair value because of the immediate or short-term maturity of the financial instruments. The
Company believes that its indebtedness approximates fair value based on current yields for debt instruments with similar terms.</t>
  </si>
  <si>
    <t>Income Taxes</t>
  </si>
  <si>
    <t>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unaudited condensed consolidated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March 31, 2019, the Company did not record any unrecognized tax benefits. The Company’s
policy, if it had unrecognized benefits, is to recognize accrued interest and penalties related to unrecognized tax benefits as
interest expense and other expense, respectively.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March 31, 2019 and December 31, 2018 and, therefore, considers its accounting for
the tax effects of the Tax Act on its deferred tax assets and liabilities to be complete as of March 31, 2019 and December 31,
2018.</t>
  </si>
  <si>
    <t>Revenue Recognition</t>
  </si>
  <si>
    <t>The
Company accounts for revenue recognition in accordance with Accounting Standards Codification Topic 606 (“ASC 606”).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Revenue
primarily consists of sales of fasteners, specialty ingot products and master alloys and tolling services. We generate our revenue
primarily from the sale of finished products and tolling services to customers, therefore, the significant majority of our contracts
are short-term in nature and have a single performance obligation to deliver products or services, in which our performance obligation
is satisfied when control of the product is transferred to the customer or the service is performed. Some contracts contain a
combination of product sales and services which are distinct and accounted for as separate performance obligations. Our performance
obligations for services are satisfied when the services are rendered within the arranged service period. Tolling revenue is recognized
when the tolling service is completed. Revenue
is recognized when control transfers to our customers via shipment of products or delivery of services. Shipping and handling
costs are considered fulfillment activities and as such are not accounted for as separate performance obligations. We measure
revenue as the amount of consideration we expect to be entitled to receive in exchange for those goods or services, net of any
variable considerations (e.g., rights to return product, sales incentives, others) and any taxes collected from customers and
subsequently remitted to governmental authorities. The Company applied the practical expedient available under ASC 606 to disregard
determining significant financing components if the good or serve is transferred and payment is received within one year. We
estimate product returns based on historical experience and record them on a gross basis. Substantially all of Creative Assembly
customer returns relate to products that are returned under warranty obligations underwritten by manufacturers. Substantially
all of PMAL customer returns relate to products which do not meet customer requirements and are replaced by the Company. We
occasionally receive advance payments to secure product to be delivered in future periods. These advance payments are recorded
as deferred revenue, and revenue is recognized as our performance obligations are satisfied throughout the term of the applicable
contract. We may also purchase metal on our customer’s behalf, sell the unprocessed metal to our customer, and then process
and ship the material, charging a processing fee at the time of shipment. For these specific non-tolling arrangements in which
we purchase metal for a customer, a single performance obligation exists, and as a result, amounts invoiced to our customers for
the metal purchased on their behalf is recorded as deferred revenue until the metal is processed and shipped. The Company did
not record any deferred revenue as of March 31, 2019 or December 31, 2018.</t>
  </si>
  <si>
    <t>Redeemable Non-Controlling Interest</t>
  </si>
  <si>
    <t>Non-controlling
interests that are not subject to redemption rights are classified in permanent equity. Redeemable non-controlling interests are
classified outside of permanent equity on the unaudited condensed consolidated balance sheets. On
August, 17, 2017, PMAL purchased substantially all of the assets of Prime Metals for $9.6 million in cash pursuant to the Prime
Asset Purchase Agreement. To finance the purchase of the assets, PMAL entered into the Credit Agreement with Summit pursuant to
which Summit made the Summit Loans to PMAL: (1) Summit Term Loan A and (2) Summit Term Loan B. In addition, in consideration for
Summit making the Loans, PMAL issued to the SBN the SBN Membership Interests. The SBN Membership Interests represented 25% ownership
of PMAL. Pursuant to the terms of the Summit Loans and because PMAL repaid the Summit Loans within thirty-six (36) months of the
origination of the Summit Loans, the SBN Membership Interests were reduced from 25% to 20% of PMAL as of September 1, 2018. PMAL
has granted SBN a put right under the operating agreement for PMAL for the SBN Membership Interests. On August 31, 2018, the operating
agreement for PMAL was amended to provide that on the earlier of November 30, 2021 or the date of a change in control of PMAL,
SBN has the right but not the obligation to require PMAL to repurchase all of the SBN Membership Interests at market equity value
(“Market Equity Value”). Market Equity Value shall be equal to the higher of (i) value of PMAL implied by a sale,
(ii) 4.5 x EBITDA for the trailing twelve months plus cash, less all outstanding funded indebtedness or (iii) fair market value
as determined by mutual agreement between PMAL and SBN, or failing that by an independent firm mutually agreed to. SBN has granted
PMAL a call right under the operating agreement for PMAL for the SBN Membership Interests. On August 17, 2021, PMAL has the right
but not the obligation to require SBN to sell all of the SBN Membership Interests at Market Equity Value. The
Company has accounted for this in accordance with ASC 480-10-55-59, as a redeemable non-controlling interest. At acquisition $400,000
was recorded as SBN’s PMAL equity ownership. This amount, plus SBN’s pro rata net income allocation is reflected before
stockholders’ equity as Redeemable Non-Controlling interest. The redeemable non-controlling interest was reduced for the
reduction in membership interests from 25% to 20% in 2018, as noted above. SBN’s pro-rata net income allocation was made
at a rate of 25% through August 31, 2018 and 20% commencing September 1, 2018 in accordance with the reduction in membership interests.</t>
  </si>
  <si>
    <t>Recently Adopted Authoritative Pronouncements</t>
  </si>
  <si>
    <t>In
February 2016, the Financial Accounting Standards Board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d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On adoption, the Company recognized additional operating lease liabilities of approximately $251,000
with corresponding ROU assets of the same amount based on the present value of the remaining minimum rental payments under current
leasing standards for existing operating leases. In
June 2018, the FASB, issued ASU No. 2018-07 to simplify the accounting for share-based payments to nonemployees by aligning it
with the accounting for share-based payments to employees, with certain exceptions. The new guidance expands the scope of Accounting
Standards Codification, or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This was adopted on January 1, 2019 and did not have a material impact on the Company’s financial
position and results of operations.</t>
  </si>
  <si>
    <t>Recent Accounting Pronouncements</t>
  </si>
  <si>
    <t>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The Company does not expect the adoption of this standard to have a significant impact on its financial position and results of
operations. No
other recently issued accounting pronouncements had or are expected to have a material impact on the Company’s unaudited
condensed consolidated financial statements.</t>
  </si>
  <si>
    <t>SUMMARY OF SIGNIFICANT ACCOUNTING POLICIES (Tables)</t>
  </si>
  <si>
    <t>Summary Of Significant Accounting Policies Tables</t>
  </si>
  <si>
    <t>Summary of inventory</t>
  </si>
  <si>
    <t xml:space="preserve">March
31, 2019 December
31, 2018
Raw
Materials $ 2,067,162 $ 2,133,311
Finished
Goods 3,657,377 3,598,640
Reserves (151,009 ) (151,009 )
Total $ 5,573,530 $ 5,580,942 </t>
  </si>
  <si>
    <t>Estimated useful lives of the assets</t>
  </si>
  <si>
    <t>Leasehold
improvements 5 years
**
Furniture and fixtures 7 years
Equipment and other 3-10 years
Building 30 years</t>
  </si>
  <si>
    <t>PROPERTY, LAND AND EQUIPMENT (Tables)</t>
  </si>
  <si>
    <t>Property Land And Equipment</t>
  </si>
  <si>
    <t xml:space="preserve">March
31, 2019 December
31, 2018
Land,
buildings and improvements $ 3,419,779 $ 3,419,779
Equipment
3,593,619 3,463,829
Total 7,013,398 6,883,608
Less
accumulated depreciation (910,523 ) (758,425 )
Net
property, land and equipment $ 6,102,875 $ 6,125,183 </t>
  </si>
  <si>
    <t>ACCOUNTS PAYABLE AND ACCRUED EXPENSES (Tables)</t>
  </si>
  <si>
    <t>Accounts Payable And Accrued Expenses</t>
  </si>
  <si>
    <t xml:space="preserve">March
31, 2019
December
31, 2018
Accounts
payable $ 3,893,657 $ 3,060,269
Interest
33,617 35,805
Salaries
and bonus 459,820 116,930
Other
- 62,007
$ 4,387,094 $ 3,275,011 </t>
  </si>
  <si>
    <t>GOODWILL AND INTANGIBLE ASSETS (Tables)</t>
  </si>
  <si>
    <t>Goodwill And Intangible Assets Abstract</t>
  </si>
  <si>
    <t xml:space="preserve">Customer
lists $ 1,990,000
Goodwill
$ 54,993 </t>
  </si>
  <si>
    <t>LEASES (Tables)</t>
  </si>
  <si>
    <t>Leases [Abstract]</t>
  </si>
  <si>
    <t>Schedule of operating leases recorded</t>
  </si>
  <si>
    <t xml:space="preserve">Leases Classification
on the Balance Sheet March
31, 2019
Assets
Operating
lease ROU assets Right-of-use
asset $ 226,776
Finance
lease ROU assets Property, land and
equipment, net $ 157,648
Liabilities
Current
Operating Operating leases
payable – short term $ 64,066
Finance Finance leases payable
– short term $ 43,910
Noncurrent
Operating Operating leases
payable – net of current portion $ 171,906
Finance Finance leases payable
– net of current portion $ 102,604 </t>
  </si>
  <si>
    <t>Schedule of weighted average discount rate for operating leases</t>
  </si>
  <si>
    <t>March
31, 2019
Weighted average
remaining lease term 42
months
Weighted
average discount rate 6.25 %</t>
  </si>
  <si>
    <t>Schedule of lease expense</t>
  </si>
  <si>
    <t xml:space="preserve">Three
Months Ended March 31, 2019
Operating
lease cost:
Operating
lease cost $ 18,608
Finance
lease cost:
Amortization
of ROU assets 6,682
Interest
expense 1,891
Total
lease cost $ 27,181 </t>
  </si>
  <si>
    <t>Schedule of future minimum rental payments for operating leases</t>
  </si>
  <si>
    <t xml:space="preserve">April
1, 2019 through December 31, 2019 $ 57,750
2020 77,000
2021 77,000
2022 57,750
Total
undiscounted future minimum lease payments 269,500
Less: Imputed
interest 33,528
Present
value of operating lease obligations $ 235,972 </t>
  </si>
  <si>
    <t>Schedule of finance and Capital Leases</t>
  </si>
  <si>
    <t xml:space="preserve">Finance Leases March 31, 2019
Capital Leases December 31, 2018
Obligations under finance and capital leases $ 146,514 $ 156,793
Less: current portion 43,910 43,435
Long-term portion $ 102,604 $ 113,358 </t>
  </si>
  <si>
    <t>Schedule of future minimum repayments of finance lease obligations</t>
  </si>
  <si>
    <t xml:space="preserve">Years
ending December 31, Finance
lease obligations as
of March
31, 2019
2019
(remaining nine months) $ 37,649
2020
50,199
2021
48,878
2022
21,396
Total
future minimum repayments inclusive of interest 158,122
Interest 11,608
Total
principal repayments $ 146,514 </t>
  </si>
  <si>
    <t>Schedule of future minimum repayments of capital lease obligations</t>
  </si>
  <si>
    <t xml:space="preserve">Years
ending December 31, Capital
lease obligations
as of December
31, 2018
2019 $ 50,199
2020
50,199
2021
48,878
2022
21,396
Total
future minimum repayments inclusive of interest 170,672
Interest 13,879
Total
principal repayments $ 156,793 </t>
  </si>
  <si>
    <t>Schedule of weighted average discount rate for finance leases</t>
  </si>
  <si>
    <t>March
31, 2019
Weighted average
remaining lease term 38
months
Weighted
average discount rate 4.93 %</t>
  </si>
  <si>
    <t>LONG-TERM DEBT AND LINE OF CREDIT (Tables)</t>
  </si>
  <si>
    <t>Long-term Debt And Line Of Credit</t>
  </si>
  <si>
    <t>Schedule of of the non-controlling interests</t>
  </si>
  <si>
    <t xml:space="preserve">The
following table shows the value of the non-controlling interests (“NCI”) for the three-month period ending March 31,
2019:
Value
of NCI at December 31, 2018 $ 757,778
PMAL
Income from January 1, 2019 to March 31, 2019 attributable to NCI 169,293
Value
of NCI at March 31, 2019 $ 927,071 The
following table shows the change in the value of the NCI for the three-month period ending of March 31, 2018:
Value
of NCI at December 31, 2017 $ 453,377
PMAL
Income from January 1, 2018 to March 31, 2018 attributable to NCI 197,737
Value
of NCI at March 31, 2018 $ 651,114 </t>
  </si>
  <si>
    <t>Repayments of Berkshire Terms Loan A and Berkshire Term Loan B</t>
  </si>
  <si>
    <t xml:space="preserve">Years ending December 31, Term Loans Minimum Amortization
2019 450,000
2020 600,000
2021 3,650,000
Total $ 4,700,000 </t>
  </si>
  <si>
    <t>SEGMENT RESULTS (Tables)</t>
  </si>
  <si>
    <t>Segment Results</t>
  </si>
  <si>
    <t>Schedule of Segment Information</t>
  </si>
  <si>
    <t xml:space="preserve">Segment
information for the three months ended March 31, 2019 is as follows:
CAS
PMAL
Net
revenue $ 4,317,829 $ 8,187,139
Cost
of goods sold 3,515,256 6,401,121
Gross
profit 802,573 1,786,018
Operating
expenses:
General
and administrative expenses 466,445 728,735
Professional
and consulting fees 12,367 89,202
Total
operating expenses 478,812 817,937
Income
before other income (expense) $ 323,761 $ 968,081 Below
is the Segment reconciliation to total net income
Income
from segments above $ 1,291,842
Non-allocated
expenses
Interest
expense (121,795 )
General
and administrative expenses (135,481 )
Professional
and consulting fees (7,998 )
Total
non-allocated expenses (265,274 )
Income
from continuing operations before provision for income taxes $ 1,026,568 Segment
information for the three months ended March 31, 2018 is as follows:
CAS
PMAL
Net
Revenue $ 2,479,965 $ 8,222,819
Cost
of goods sold 1,969,056 6,446,484
Gross
profit 510,909 1,776,335
Operating
expenses:
General
and administrative expenses 381,219 510,656
Professional
and consulting fees 23,710 120,898
Total
operating expenses 404,929 631,554
Income
before other income (expense) $ 105,980 $ 1,144,781 Below
is the Segment reconciliation to total net income
Income
from segments above $ 1,250,761
Non-allocated
expenses
Interest
expense (365,151 )
General
and administrative expenses (139,294 )
Other
income (expense) 10,352
Total
non-allocated expenses (494,093 )
Income
from continuing operations before $ 756,668
provision
for income taxes Segment
asset information for the Company is as follows:
March
31, 2019 December
31, 2018
PMAL
assets $ 13,583,724 $ 12,982,588
CAS
assets 5,703,379 4,526,530
Corporate
Assets 439,357 763,121
Total
assets $ 19,726,460 $ 18,272,239 </t>
  </si>
  <si>
    <t>INCOME TAXES (Tables)</t>
  </si>
  <si>
    <t>Income Taxes Tables Abstract</t>
  </si>
  <si>
    <t>Schedule of Components of income tax provision</t>
  </si>
  <si>
    <t xml:space="preserve">For
the three months ended
March 31,
2019 2018
Current
income tax
Federal $ - $ -
State 72,448 -
City - -
Total
Current income tax $ 72,448 -
Deferred
income tax
Federal $ 179,769 -
State 10,249 -
City - -
Total
deferred income tax $ 190,018 -
Total
income tax expense $ 262,466 $ - </t>
  </si>
  <si>
    <t>SUMMARY OF BUSINESS (Details Narrative) - USD ($)</t>
  </si>
  <si>
    <t>1 Months Ended</t>
  </si>
  <si>
    <t>Aug. 31, 2018</t>
  </si>
  <si>
    <t>Aug. 17, 2017</t>
  </si>
  <si>
    <t>Nov. 30, 2018</t>
  </si>
  <si>
    <t>Apr. 30, 2018</t>
  </si>
  <si>
    <t>Sep. 30, 2017</t>
  </si>
  <si>
    <t>Jul. 12, 2017</t>
  </si>
  <si>
    <t>Apr. 28, 2017</t>
  </si>
  <si>
    <t>Repayment of summit loans by PMAL</t>
  </si>
  <si>
    <t>PMAL [Member]</t>
  </si>
  <si>
    <t>Repurchase of Stock, value</t>
  </si>
  <si>
    <t>Equity investment ownership percentage</t>
  </si>
  <si>
    <t>25.00%</t>
  </si>
  <si>
    <t>Prime Metals &amp; Alloys, Inc. [Member]</t>
  </si>
  <si>
    <t>Escrow deposit</t>
  </si>
  <si>
    <t>Summit Bridge National Investments V LLC [Member] | PMAL [Member] | Term Loan B [Member]</t>
  </si>
  <si>
    <t>Revolving Loan Fee required</t>
  </si>
  <si>
    <t>Summit Bridge National Investments V LLC [Member] | PMAL [Member] | Term Loan A [Member]</t>
  </si>
  <si>
    <t>Apollo Aerospace LLC [Member]</t>
  </si>
  <si>
    <t>Working capital adjustment</t>
  </si>
  <si>
    <t>Received from escrow deposit</t>
  </si>
  <si>
    <t>Loan and Security Agreement [Member]</t>
  </si>
  <si>
    <t>Loan and Security Agreement [Member] | Berkshire Bank [Member]</t>
  </si>
  <si>
    <t>Credit facility, amount borrowed amount</t>
  </si>
  <si>
    <t>Borrowing base amount</t>
  </si>
  <si>
    <t>Loan and Security Agreement [Member] | Berkshire Bank [Member] | Revolving Credit Facility [Member]</t>
  </si>
  <si>
    <t>Aggregate principal amount of revolving credit</t>
  </si>
  <si>
    <t>Loan and Security Agreement [Member] | Berkshire Term Loan B [Member]</t>
  </si>
  <si>
    <t>Loan and Security Agreement [Member] | Berkshire Term Loan A [Member]</t>
  </si>
  <si>
    <t>Summit Bridge Loans [Member]</t>
  </si>
  <si>
    <t>Repayment of related party debt description</t>
  </si>
  <si>
    <t>The terms of the Summit Loans and because PMAL repaid the Summit Loans within thirty-six (36) months of the origination of the Summit Loans with the proceeds from the Berkshire Loans below, the SBN Membership Interests were reduced from 25% to 20% of PMAL as of September 1, 2018.</t>
  </si>
  <si>
    <t>SUMMARY OF SIGNIFICANT ACCOUNTING POLICIES (Details) - USD ($)</t>
  </si>
  <si>
    <t>Raw Materials</t>
  </si>
  <si>
    <t>Finished Goods</t>
  </si>
  <si>
    <t>Reserves</t>
  </si>
  <si>
    <t>SUMMARY OF SIGNIFICANT ACCOUNTING POLICIES (Details 1)</t>
  </si>
  <si>
    <t>Leasehold improvements</t>
  </si>
  <si>
    <t>5 years</t>
  </si>
  <si>
    <t>[1]</t>
  </si>
  <si>
    <t>Furniture and fixtures</t>
  </si>
  <si>
    <t>7 years</t>
  </si>
  <si>
    <t>Equipment and other | Minimum [Member]</t>
  </si>
  <si>
    <t>3 years</t>
  </si>
  <si>
    <t>Equipment and other | Maximum [Member]</t>
  </si>
  <si>
    <t>10 years</t>
  </si>
  <si>
    <t>Building [Member]</t>
  </si>
  <si>
    <t>30 years</t>
  </si>
  <si>
    <t>Shorter of life or lease term.</t>
  </si>
  <si>
    <t>SUMMARY OF SIGNIFICANT ACCOUNTING POLICIES (Details Narrative) - USD ($)</t>
  </si>
  <si>
    <t>12 Months Ended</t>
  </si>
  <si>
    <t>Redeemable non-controlling interest equity value</t>
  </si>
  <si>
    <t>Statutory federal corporate tax rate, description</t>
  </si>
  <si>
    <t>December 22, 2017, among other things, permanently lowered the statutory federal corporate tax rate from 35% to 21%, effective for tax years including or beginning January 1, 2018.</t>
  </si>
  <si>
    <t>Allowance for doubtful accounts</t>
  </si>
  <si>
    <t>Summit Bridge Loans [Member] | SBN [Member]</t>
  </si>
  <si>
    <t>Description for pro-rata net income allocation</t>
  </si>
  <si>
    <t>SBN's pro-rata net income allocation was made at a rate of 25% through August 31, 2018 and 20% commencing September 1, 2018 in accordance with the reduction in membership interests</t>
  </si>
  <si>
    <t>Maximum [Member]</t>
  </si>
  <si>
    <t>Product distribution percentage</t>
  </si>
  <si>
    <t>10.00%</t>
  </si>
  <si>
    <t>AVK [Member]</t>
  </si>
  <si>
    <t>Outstanding accounts payable percentage</t>
  </si>
  <si>
    <t>14.00%</t>
  </si>
  <si>
    <t>11.80%</t>
  </si>
  <si>
    <t>Creative Assembly [Member]</t>
  </si>
  <si>
    <t>Inventory reserve</t>
  </si>
  <si>
    <t>AMG-Vanadium [Member]</t>
  </si>
  <si>
    <t>Concentration of credit risk, total sales</t>
  </si>
  <si>
    <t>18.10%</t>
  </si>
  <si>
    <t>18.70%</t>
  </si>
  <si>
    <t>Outstanding accounts receivable</t>
  </si>
  <si>
    <t>11.70%</t>
  </si>
  <si>
    <t>15.00%</t>
  </si>
  <si>
    <t>Remelt Sources, Inc. [Member]</t>
  </si>
  <si>
    <t>19.00%</t>
  </si>
  <si>
    <t>17.80%</t>
  </si>
  <si>
    <t>16.40%</t>
  </si>
  <si>
    <t>20.90%</t>
  </si>
  <si>
    <t>PACCAR [Member]</t>
  </si>
  <si>
    <t>15.50%</t>
  </si>
  <si>
    <t>14.40%</t>
  </si>
  <si>
    <t>Universal Stainless &amp; Alloy Products [Member]</t>
  </si>
  <si>
    <t>13.10%</t>
  </si>
  <si>
    <t>13.70%</t>
  </si>
  <si>
    <t>15.80%</t>
  </si>
  <si>
    <t>Ametek [Member]</t>
  </si>
  <si>
    <t>11.30%</t>
  </si>
  <si>
    <t>PROPERTY, LAND AND EQUIPMENT (Details) - USD ($)</t>
  </si>
  <si>
    <t>Property Land And Equipment Details Abstract</t>
  </si>
  <si>
    <t>Land , buildings and improvements</t>
  </si>
  <si>
    <t>Equipment</t>
  </si>
  <si>
    <t>Less accumulated depreciation</t>
  </si>
  <si>
    <t>Net property, land and equipment</t>
  </si>
  <si>
    <t>PROPERTY, LAND AND EQUIPMENT (Details Narrative)</t>
  </si>
  <si>
    <t>Mar. 31, 2019USD ($)ft²</t>
  </si>
  <si>
    <t>Mar. 31, 2018USD ($)</t>
  </si>
  <si>
    <t>Company area | ft²</t>
  </si>
  <si>
    <t>Depreciation expense</t>
  </si>
  <si>
    <t>Property, Plant and Equipment [Member]</t>
  </si>
  <si>
    <t>Proceeds on notes payable - related party</t>
  </si>
  <si>
    <t>ACCOUNTS PAYABLE AND ACCRUED EXPENSES (Details) - USD ($)</t>
  </si>
  <si>
    <t>Accounts Payable And Accrued Expense Details Abstract</t>
  </si>
  <si>
    <t xml:space="preserve">Accounts payable </t>
  </si>
  <si>
    <t xml:space="preserve">Interest </t>
  </si>
  <si>
    <t>Salaries and bonus</t>
  </si>
  <si>
    <t>GOODWILL AND INTANGIBLE ASSETS (Details)</t>
  </si>
  <si>
    <t>Mar. 31, 2019USD ($)</t>
  </si>
  <si>
    <t>Goodwill And Intangible Assets</t>
  </si>
  <si>
    <t>Customer lists</t>
  </si>
  <si>
    <t>GOODWILL AND INTANGIBLE ASSETS (Details Narrative) - USD ($)</t>
  </si>
  <si>
    <t>Goodwill And Intangible Assets Details Narrative Abstract</t>
  </si>
  <si>
    <t>Customer list estimated useful life</t>
  </si>
  <si>
    <t>Customer list value, net of amortization</t>
  </si>
  <si>
    <t>Amortization expense description</t>
  </si>
  <si>
    <t>Amortization expense for the years ended December 31, 2018 through 2022 is $199,000 per year. The Company will continue to expense $199,000 annually until 2027.</t>
  </si>
  <si>
    <t>Amortization expense</t>
  </si>
  <si>
    <t>2020</t>
  </si>
  <si>
    <t>2021</t>
  </si>
  <si>
    <t>2022</t>
  </si>
  <si>
    <t>2023 and thereafter till 2027</t>
  </si>
  <si>
    <t>Amortization of goodwill and intangible assets</t>
  </si>
  <si>
    <t>LEASES (Details) - USD ($)</t>
  </si>
  <si>
    <t>Assets</t>
  </si>
  <si>
    <t>Property, land and equipment, net</t>
  </si>
  <si>
    <t>Current</t>
  </si>
  <si>
    <t>Noncurrent</t>
  </si>
  <si>
    <t>LEASES (Details 1)</t>
  </si>
  <si>
    <t>Leases Details 1Abstract</t>
  </si>
  <si>
    <t>Weighted average remaining lease term</t>
  </si>
  <si>
    <t>3 years 6 months</t>
  </si>
  <si>
    <t>Weighted average discount rate</t>
  </si>
  <si>
    <t>6.25%</t>
  </si>
  <si>
    <t>LEASES (Details 2)</t>
  </si>
  <si>
    <t>Operating lease cost:</t>
  </si>
  <si>
    <t>Operating lease cost</t>
  </si>
  <si>
    <t>Finance lease cost:</t>
  </si>
  <si>
    <t>Amortization of ROU assets</t>
  </si>
  <si>
    <t>Interest expense</t>
  </si>
  <si>
    <t>Total lease cost</t>
  </si>
  <si>
    <t>LEASES (Details 3) - USD ($)</t>
  </si>
  <si>
    <t>April 1, 2019 through December 31, 2019</t>
  </si>
  <si>
    <t>Operating Leases [Member]</t>
  </si>
  <si>
    <t>Total undiscounted future minimum lease payments</t>
  </si>
  <si>
    <t>Less: Imputed interest</t>
  </si>
  <si>
    <t>Present value of operating lease obligations</t>
  </si>
  <si>
    <t>LEASES (Details 4) - USD ($)</t>
  </si>
  <si>
    <t>Less: current portion</t>
  </si>
  <si>
    <t>Long-term portion</t>
  </si>
  <si>
    <t>Finance Leases [Member]</t>
  </si>
  <si>
    <t>Obligations under finance and capital leases</t>
  </si>
  <si>
    <t>Capital Leases [Member]</t>
  </si>
  <si>
    <t>LEASES (Details 5) - USD ($)</t>
  </si>
  <si>
    <t>2019 (remaining nine months)</t>
  </si>
  <si>
    <t>Finance Lease Obligations [Member]</t>
  </si>
  <si>
    <t>Total future minimum repayments inclusive of interest</t>
  </si>
  <si>
    <t>LEASES (Details 6) - Capital Lease Obligations [Member]</t>
  </si>
  <si>
    <t>Total principal repayments</t>
  </si>
  <si>
    <t>LEASES (Details 7)</t>
  </si>
  <si>
    <t>Finance and Capital Leases [Member]</t>
  </si>
  <si>
    <t>3 years 2 months</t>
  </si>
  <si>
    <t>4.93%</t>
  </si>
  <si>
    <t>LEASES (Details Narrative) - USD ($)</t>
  </si>
  <si>
    <t>Increase in operating leases payable</t>
  </si>
  <si>
    <t>Texas Facility [Member]</t>
  </si>
  <si>
    <t>2023</t>
  </si>
  <si>
    <t>2024</t>
  </si>
  <si>
    <t>Totaling leases</t>
  </si>
  <si>
    <t>Lease expense</t>
  </si>
  <si>
    <t>Ohio Facility [Member]</t>
  </si>
  <si>
    <t>LONG-TERM DEBT AND LINE OF CREDIT (Details) - USD ($)</t>
  </si>
  <si>
    <t>Longterm Debt And Line Of Credit Details Narrative Abstract</t>
  </si>
  <si>
    <t>Value of NCI at Beginning</t>
  </si>
  <si>
    <t>PMAL Income attributable to NCI</t>
  </si>
  <si>
    <t>Value of NCI at Ending</t>
  </si>
  <si>
    <t>LONG-TERM DEBT AND LINE OF CREDIT (Details 1)</t>
  </si>
  <si>
    <t>Longterm Debt And Line Of Credit Details 1Abstract</t>
  </si>
  <si>
    <t>Term loans minimum amortization, 2019</t>
  </si>
  <si>
    <t>Term loans minimum amortization, 2020</t>
  </si>
  <si>
    <t>Term loans minimum amortization, 2021</t>
  </si>
  <si>
    <t>Term loans minimum amortization, Total</t>
  </si>
  <si>
    <t>LONG-TERM DEBT AND LINE OF CREDIT (Details Narrative) - USD ($)</t>
  </si>
  <si>
    <t>SBN's PMAL equity ownership, amount at acquisition</t>
  </si>
  <si>
    <t>Term Loan A [Member]</t>
  </si>
  <si>
    <t>Term loan principal balance</t>
  </si>
  <si>
    <t>Term Loan B [Member]</t>
  </si>
  <si>
    <t>Description for cash flow coverage ratio under agreement</t>
  </si>
  <si>
    <t>PMAL shall maintain a quarterly cash flow coverage ratio of not less than 1.20 to 1.00</t>
  </si>
  <si>
    <t>Description for tangible net worth under agreement</t>
  </si>
  <si>
    <t>PMAL shall maintain a tangible net worth of no less than $3.1 million. The tangible net worth amount required shall increase annually on each June 30 by 50% of PMAL’s prior year’s undistributed net income.</t>
  </si>
  <si>
    <t>Interest rate description</t>
  </si>
  <si>
    <t>Borrowings under the Berkshire Revolving Loan bear interest at a rate equal to the Intercontinental Exchange Benchmark Administration Ltd. London Interbank Offered Rate (“ICE LIBOR”) rate plus 3.25%, which was 5.74% at March 31, 2019.</t>
  </si>
  <si>
    <t>Unamortized fees</t>
  </si>
  <si>
    <t>Credit facility, maximum borrowing capacity</t>
  </si>
  <si>
    <t>Maturity date description</t>
  </si>
  <si>
    <t>Berkshire Term Loan B has a maturity date the earlier of (i) August 31, 2023 or (ii) the Revolving Credit Maturity Date.</t>
  </si>
  <si>
    <t>Debt instrument periodic payments</t>
  </si>
  <si>
    <t>Frequency of periodic payments</t>
  </si>
  <si>
    <t>Monthly</t>
  </si>
  <si>
    <t>Berkshire Term Loan A has a maturity date the earlier of (i) August 31, 2023 or (ii) the Revolving Credit Maturity Date.</t>
  </si>
  <si>
    <t>Loan and Security Agreement [Member] | Berkshire Term Loan A and B [Member]</t>
  </si>
  <si>
    <t>Berkshire Term Loan A and Berkshire Term Loan B bear interest at ICE LIBOR rate plus 4.25%, which was 6.74% at March 31, 2019.</t>
  </si>
  <si>
    <t>Repayment of related party debt, description</t>
  </si>
  <si>
    <t>Summit Bridge Loans [Member] | PMAL [Member]</t>
  </si>
  <si>
    <t>Purchase price of Prime Metals</t>
  </si>
  <si>
    <t>Summit Bridge Loans [Member] | Term Loan A [Member] | PMAL [Member]</t>
  </si>
  <si>
    <t>Maturity date</t>
  </si>
  <si>
    <t>Aug. 17,
		2020</t>
  </si>
  <si>
    <t>Summit Term Loan A accrued each month at either 17.5% interest per annum (with 12.5% payable monthly and 5.0% accruing to the outstanding balance of Term Loan A, payable at maturity) or 17.0% interest per annum, payable monthly.</t>
  </si>
  <si>
    <t>Summit Bridge Loans [Member] | Term Loan B [Member] | PMAL [Member]</t>
  </si>
  <si>
    <t>Summit Term Loan B accrued each month at either 17.5% interest per annum (with 14.0% payable monthly and 3.5% accruing to the outstanding balance of Term Loan B, payable at maturity) or 17.0% interest per annum, payable monthly.</t>
  </si>
  <si>
    <t>COMMITMENTS AND CONTINGENCIES (Details Narrative) - USD ($)</t>
  </si>
  <si>
    <t>Nov. 10, 2017</t>
  </si>
  <si>
    <t>Common stock shares issued value</t>
  </si>
  <si>
    <t>Accrued bonus</t>
  </si>
  <si>
    <t>Additional accrued bonuses</t>
  </si>
  <si>
    <t>Executive Bonus Plan [Member]</t>
  </si>
  <si>
    <t>Bonus plan description</t>
  </si>
  <si>
    <t>The Executive Bonus Plan, awards are paid out in a mix of cash and equity, with no less than 60% of corporate bonus pool to be in the form of newly issued restricted common stock, subject to the discretion of the Compensation Committee of the Board.</t>
  </si>
  <si>
    <t>Corporate Bonus Pool [Member]</t>
  </si>
  <si>
    <t>The Company will fund the annual corporate bonus pool with no more than 20% of the excess, if any, of the Company’s yearly earnings before taxes minus a threshold amount.</t>
  </si>
  <si>
    <t>Independent Director Agreements [Member] | Mr. Garruto [Member]</t>
  </si>
  <si>
    <t>Common stock shares issued</t>
  </si>
  <si>
    <t>Board members compensation</t>
  </si>
  <si>
    <t>Independent Director Agreements [Member] | Mr. Lamb [Member]</t>
  </si>
  <si>
    <t>Employment Agreements [Member]</t>
  </si>
  <si>
    <t>Threshold amounts</t>
  </si>
  <si>
    <t>Employment Agreements [Member] | Mssrs. Wachter and Golden [Member]</t>
  </si>
  <si>
    <t>Employment Agreements [Member] | Mr. Wachter [Member]</t>
  </si>
  <si>
    <t>Base salary</t>
  </si>
  <si>
    <t>Employment Agreements [Member] | Mr. Golden [Member]</t>
  </si>
  <si>
    <t>SEGMENT RESULTS (Details) - USD ($)</t>
  </si>
  <si>
    <t>Net Revenue</t>
  </si>
  <si>
    <t>Income before other income (expense)</t>
  </si>
  <si>
    <t>Non-allocated expenses</t>
  </si>
  <si>
    <t>Income from continuing operations before provision for income taxes</t>
  </si>
  <si>
    <t>Segment Reconciliation [Member]</t>
  </si>
  <si>
    <t>Income from segments above</t>
  </si>
  <si>
    <t>Other income (expense)</t>
  </si>
  <si>
    <t>Total non-allocated expenses</t>
  </si>
  <si>
    <t>SEGMENT RESULTS (Details 1) - USD ($)</t>
  </si>
  <si>
    <t>Total assets</t>
  </si>
  <si>
    <t>Corporate [Member]</t>
  </si>
  <si>
    <t>INCOME TAXES (Details) - USD ($)</t>
  </si>
  <si>
    <t>Current income tax</t>
  </si>
  <si>
    <t>Federal</t>
  </si>
  <si>
    <t>State</t>
  </si>
  <si>
    <t>City</t>
  </si>
  <si>
    <t>Total Current income tax</t>
  </si>
  <si>
    <t>Deferred income tax</t>
  </si>
  <si>
    <t>Total deferred income tax</t>
  </si>
  <si>
    <t>Total income tax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21</v>
      </c>
    </row>
    <row r="13" spans="1:3">
      <c r="A13" s="4" t="s">
        <v>22</v>
      </c>
      <c r="B13" s="4" t="s">
        <v>23</v>
      </c>
    </row>
    <row r="14" spans="1:3">
      <c r="A14" s="4" t="s">
        <v>24</v>
      </c>
      <c r="C14" s="5" t="n">
        <v>313636</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188</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4381</v>
      </c>
      <c r="C3" s="6" t="n">
        <v>360283</v>
      </c>
    </row>
    <row r="4" spans="1:3">
      <c r="A4" s="4" t="s">
        <v>33</v>
      </c>
      <c r="B4" s="5" t="n">
        <v>5433322</v>
      </c>
      <c r="C4" s="5" t="n">
        <v>3801166</v>
      </c>
    </row>
    <row r="5" spans="1:3">
      <c r="A5" s="4" t="s">
        <v>34</v>
      </c>
      <c r="B5" s="5" t="n">
        <v>5573530</v>
      </c>
      <c r="C5" s="5" t="n">
        <v>5580942</v>
      </c>
    </row>
    <row r="6" spans="1:3">
      <c r="A6" s="4" t="s">
        <v>35</v>
      </c>
      <c r="B6" s="5" t="n">
        <v>211665</v>
      </c>
      <c r="C6" s="5" t="n">
        <v>230985</v>
      </c>
    </row>
    <row r="7" spans="1:3">
      <c r="A7" s="4" t="s">
        <v>36</v>
      </c>
      <c r="B7" s="5" t="n">
        <v>11462898</v>
      </c>
      <c r="C7" s="5" t="n">
        <v>9973376</v>
      </c>
    </row>
    <row r="8" spans="1:3">
      <c r="A8" s="4" t="s">
        <v>37</v>
      </c>
      <c r="B8" s="5" t="n">
        <v>6102875</v>
      </c>
      <c r="C8" s="5" t="n">
        <v>6125183</v>
      </c>
    </row>
    <row r="9" spans="1:3">
      <c r="A9" s="3" t="s">
        <v>38</v>
      </c>
    </row>
    <row r="10" spans="1:3">
      <c r="A10" s="4" t="s">
        <v>39</v>
      </c>
      <c r="B10" s="5" t="n">
        <v>1658333</v>
      </c>
      <c r="C10" s="5" t="n">
        <v>1708084</v>
      </c>
    </row>
    <row r="11" spans="1:3">
      <c r="A11" s="4" t="s">
        <v>40</v>
      </c>
      <c r="B11" s="5" t="n">
        <v>226776</v>
      </c>
      <c r="C11" s="4" t="s">
        <v>41</v>
      </c>
    </row>
    <row r="12" spans="1:3">
      <c r="A12" s="4" t="s">
        <v>42</v>
      </c>
      <c r="B12" s="5" t="n">
        <v>168668</v>
      </c>
      <c r="C12" s="5" t="n">
        <v>358686</v>
      </c>
    </row>
    <row r="13" spans="1:3">
      <c r="A13" s="4" t="s">
        <v>43</v>
      </c>
      <c r="B13" s="5" t="n">
        <v>54993</v>
      </c>
      <c r="C13" s="5" t="n">
        <v>54993</v>
      </c>
    </row>
    <row r="14" spans="1:3">
      <c r="A14" s="4" t="s">
        <v>44</v>
      </c>
      <c r="B14" s="5" t="n">
        <v>51917</v>
      </c>
      <c r="C14" s="5" t="n">
        <v>51917</v>
      </c>
    </row>
    <row r="15" spans="1:3">
      <c r="A15" s="4" t="s">
        <v>45</v>
      </c>
      <c r="B15" s="5" t="n">
        <v>2160687</v>
      </c>
      <c r="C15" s="5" t="n">
        <v>2173680</v>
      </c>
    </row>
    <row r="16" spans="1:3">
      <c r="A16" s="4" t="s">
        <v>46</v>
      </c>
      <c r="B16" s="5" t="n">
        <v>19726460</v>
      </c>
      <c r="C16" s="5" t="n">
        <v>18272239</v>
      </c>
    </row>
    <row r="17" spans="1:3">
      <c r="A17" s="3" t="s">
        <v>47</v>
      </c>
    </row>
    <row r="18" spans="1:3">
      <c r="A18" s="4" t="s">
        <v>48</v>
      </c>
      <c r="B18" s="5" t="n">
        <v>504534</v>
      </c>
      <c r="C18" s="5" t="n">
        <v>1092058</v>
      </c>
    </row>
    <row r="19" spans="1:3">
      <c r="A19" s="4" t="s">
        <v>49</v>
      </c>
      <c r="B19" s="5" t="n">
        <v>4387094</v>
      </c>
      <c r="C19" s="5" t="n">
        <v>3275011</v>
      </c>
    </row>
    <row r="20" spans="1:3">
      <c r="A20" s="4" t="s">
        <v>50</v>
      </c>
      <c r="B20" s="5" t="n">
        <v>600000</v>
      </c>
      <c r="C20" s="5" t="n">
        <v>600000</v>
      </c>
    </row>
    <row r="21" spans="1:3">
      <c r="A21" s="4" t="s">
        <v>51</v>
      </c>
      <c r="B21" s="5" t="n">
        <v>43910</v>
      </c>
      <c r="C21" s="5" t="n">
        <v>43435</v>
      </c>
    </row>
    <row r="22" spans="1:3">
      <c r="A22" s="4" t="s">
        <v>52</v>
      </c>
      <c r="B22" s="5" t="n">
        <v>64066</v>
      </c>
      <c r="C22" s="4" t="s">
        <v>41</v>
      </c>
    </row>
    <row r="23" spans="1:3">
      <c r="A23" s="4" t="s">
        <v>53</v>
      </c>
      <c r="B23" s="5" t="n">
        <v>86799</v>
      </c>
      <c r="C23" s="5" t="n">
        <v>14351</v>
      </c>
    </row>
    <row r="24" spans="1:3">
      <c r="A24" s="4" t="s">
        <v>54</v>
      </c>
      <c r="B24" s="5" t="n">
        <v>5686403</v>
      </c>
      <c r="C24" s="5" t="n">
        <v>5024855</v>
      </c>
    </row>
    <row r="25" spans="1:3">
      <c r="A25" s="3" t="s">
        <v>55</v>
      </c>
    </row>
    <row r="26" spans="1:3">
      <c r="A26" s="4" t="s">
        <v>56</v>
      </c>
      <c r="B26" s="5" t="n">
        <v>3937409</v>
      </c>
      <c r="C26" s="5" t="n">
        <v>4069990</v>
      </c>
    </row>
    <row r="27" spans="1:3">
      <c r="A27" s="4" t="s">
        <v>57</v>
      </c>
      <c r="B27" s="5" t="n">
        <v>102604</v>
      </c>
      <c r="C27" s="5" t="n">
        <v>113358</v>
      </c>
    </row>
    <row r="28" spans="1:3">
      <c r="A28" s="4" t="s">
        <v>58</v>
      </c>
      <c r="B28" s="5" t="n">
        <v>171906</v>
      </c>
      <c r="C28" s="4" t="s">
        <v>41</v>
      </c>
    </row>
    <row r="29" spans="1:3">
      <c r="A29" s="4" t="s">
        <v>59</v>
      </c>
      <c r="B29" s="5" t="n">
        <v>4211919</v>
      </c>
      <c r="C29" s="5" t="n">
        <v>4183348</v>
      </c>
    </row>
    <row r="30" spans="1:3">
      <c r="A30" s="4" t="s">
        <v>60</v>
      </c>
      <c r="B30" s="5" t="n">
        <v>9898322</v>
      </c>
      <c r="C30" s="5" t="n">
        <v>9208203</v>
      </c>
    </row>
    <row r="31" spans="1:3">
      <c r="A31" s="4" t="s">
        <v>61</v>
      </c>
      <c r="B31" s="4" t="s">
        <v>41</v>
      </c>
      <c r="C31" s="4" t="s">
        <v>41</v>
      </c>
    </row>
    <row r="32" spans="1:3">
      <c r="A32" s="4" t="s">
        <v>62</v>
      </c>
      <c r="B32" s="5" t="n">
        <v>927071</v>
      </c>
      <c r="C32" s="5" t="n">
        <v>757778</v>
      </c>
    </row>
    <row r="33" spans="1:3">
      <c r="A33" s="3" t="s">
        <v>63</v>
      </c>
    </row>
    <row r="34" spans="1:3">
      <c r="A34" s="4" t="s">
        <v>64</v>
      </c>
      <c r="B34" s="5" t="n">
        <v>313</v>
      </c>
      <c r="C34" s="5" t="n">
        <v>313</v>
      </c>
    </row>
    <row r="35" spans="1:3">
      <c r="A35" s="4" t="s">
        <v>65</v>
      </c>
      <c r="B35" s="5" t="n">
        <v>16383599</v>
      </c>
      <c r="C35" s="5" t="n">
        <v>16383599</v>
      </c>
    </row>
    <row r="36" spans="1:3">
      <c r="A36" s="4" t="s">
        <v>66</v>
      </c>
      <c r="B36" s="5" t="n">
        <v>-7482845</v>
      </c>
      <c r="C36" s="5" t="n">
        <v>-8077654</v>
      </c>
    </row>
    <row r="37" spans="1:3">
      <c r="A37" s="4" t="s">
        <v>67</v>
      </c>
      <c r="B37" s="5" t="n">
        <v>8901067</v>
      </c>
      <c r="C37" s="5" t="n">
        <v>8306258</v>
      </c>
    </row>
    <row r="38" spans="1:3">
      <c r="A38" s="4" t="s">
        <v>68</v>
      </c>
      <c r="B38" s="6" t="n">
        <v>19726460</v>
      </c>
      <c r="C38" s="6" t="n">
        <v>18272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46"/>
  </cols>
  <sheetData>
    <row r="1" spans="1:2">
      <c r="A1" s="1" t="s">
        <v>220</v>
      </c>
      <c r="B1" s="2" t="s">
        <v>1</v>
      </c>
    </row>
    <row r="2" spans="1:2">
      <c r="B2" s="2" t="s">
        <v>2</v>
      </c>
    </row>
    <row r="3" spans="1:2">
      <c r="A3" s="3" t="s">
        <v>221</v>
      </c>
    </row>
    <row r="4" spans="1:2">
      <c r="A4" s="4" t="s">
        <v>156</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255</v>
      </c>
      <c r="B1" s="2" t="s">
        <v>256</v>
      </c>
      <c r="D1" s="2" t="s">
        <v>1</v>
      </c>
    </row>
    <row r="2" spans="1:10">
      <c r="B2" s="2" t="s">
        <v>257</v>
      </c>
      <c r="C2" s="2" t="s">
        <v>258</v>
      </c>
      <c r="D2" s="2" t="s">
        <v>2</v>
      </c>
      <c r="E2" s="2" t="s">
        <v>78</v>
      </c>
      <c r="F2" s="2" t="s">
        <v>259</v>
      </c>
      <c r="G2" s="2" t="s">
        <v>260</v>
      </c>
      <c r="H2" s="2" t="s">
        <v>261</v>
      </c>
      <c r="I2" s="2" t="s">
        <v>262</v>
      </c>
      <c r="J2" s="2" t="s">
        <v>263</v>
      </c>
    </row>
    <row r="3" spans="1:10">
      <c r="A3" s="4" t="s">
        <v>264</v>
      </c>
      <c r="D3" s="4" t="s">
        <v>41</v>
      </c>
      <c r="E3" s="6" t="n">
        <v>-118704</v>
      </c>
    </row>
    <row r="4" spans="1:10">
      <c r="A4" s="4" t="s">
        <v>265</v>
      </c>
    </row>
    <row r="5" spans="1:10">
      <c r="A5" s="4" t="s">
        <v>266</v>
      </c>
      <c r="C5" s="6" t="n">
        <v>9600000</v>
      </c>
    </row>
    <row r="6" spans="1:10">
      <c r="A6" s="4" t="s">
        <v>267</v>
      </c>
      <c r="C6" s="4" t="s">
        <v>268</v>
      </c>
    </row>
    <row r="7" spans="1:10">
      <c r="A7" s="4" t="s">
        <v>269</v>
      </c>
    </row>
    <row r="8" spans="1:10">
      <c r="A8" s="4" t="s">
        <v>266</v>
      </c>
      <c r="I8" s="6" t="n">
        <v>9600000</v>
      </c>
    </row>
    <row r="9" spans="1:10">
      <c r="A9" s="4" t="s">
        <v>270</v>
      </c>
      <c r="I9" s="6" t="n">
        <v>500000</v>
      </c>
    </row>
    <row r="10" spans="1:10">
      <c r="A10" s="4" t="s">
        <v>271</v>
      </c>
    </row>
    <row r="11" spans="1:10">
      <c r="A11" s="4" t="s">
        <v>272</v>
      </c>
      <c r="C11" s="6" t="n">
        <v>3500000</v>
      </c>
    </row>
    <row r="12" spans="1:10">
      <c r="A12" s="4" t="s">
        <v>273</v>
      </c>
    </row>
    <row r="13" spans="1:10">
      <c r="A13" s="4" t="s">
        <v>272</v>
      </c>
      <c r="C13" s="6" t="n">
        <v>4500000</v>
      </c>
    </row>
    <row r="14" spans="1:10">
      <c r="A14" s="4" t="s">
        <v>274</v>
      </c>
    </row>
    <row r="15" spans="1:10">
      <c r="A15" s="4" t="s">
        <v>266</v>
      </c>
      <c r="J15" s="6" t="n">
        <v>10500000</v>
      </c>
    </row>
    <row r="16" spans="1:10">
      <c r="A16" s="4" t="s">
        <v>275</v>
      </c>
      <c r="H16" s="6" t="n">
        <v>22500</v>
      </c>
      <c r="J16" s="6" t="n">
        <v>1000000</v>
      </c>
    </row>
    <row r="17" spans="1:10">
      <c r="A17" s="4" t="s">
        <v>276</v>
      </c>
      <c r="F17" s="6" t="n">
        <v>500000</v>
      </c>
      <c r="G17" s="6" t="n">
        <v>500000</v>
      </c>
    </row>
    <row r="18" spans="1:10">
      <c r="A18" s="4" t="s">
        <v>277</v>
      </c>
    </row>
    <row r="19" spans="1:10">
      <c r="A19" s="4" t="s">
        <v>264</v>
      </c>
      <c r="B19" s="6" t="n">
        <v>7678814</v>
      </c>
    </row>
    <row r="20" spans="1:10">
      <c r="A20" s="4" t="s">
        <v>278</v>
      </c>
    </row>
    <row r="21" spans="1:10">
      <c r="A21" s="4" t="s">
        <v>279</v>
      </c>
      <c r="D21" s="5" t="n">
        <v>504534</v>
      </c>
    </row>
    <row r="22" spans="1:10">
      <c r="A22" s="4" t="s">
        <v>280</v>
      </c>
      <c r="D22" s="5" t="n">
        <v>2900000</v>
      </c>
    </row>
    <row r="23" spans="1:10">
      <c r="A23" s="4" t="s">
        <v>281</v>
      </c>
    </row>
    <row r="24" spans="1:10">
      <c r="A24" s="4" t="s">
        <v>282</v>
      </c>
      <c r="B24" s="5" t="n">
        <v>6000000</v>
      </c>
      <c r="D24" s="5" t="n">
        <v>2900000</v>
      </c>
    </row>
    <row r="25" spans="1:10">
      <c r="A25" s="4" t="s">
        <v>279</v>
      </c>
      <c r="D25" s="6" t="n">
        <v>504534</v>
      </c>
    </row>
    <row r="26" spans="1:10">
      <c r="A26" s="4" t="s">
        <v>283</v>
      </c>
    </row>
    <row r="27" spans="1:10">
      <c r="A27" s="4" t="s">
        <v>282</v>
      </c>
      <c r="B27" s="5" t="n">
        <v>1500000</v>
      </c>
    </row>
    <row r="28" spans="1:10">
      <c r="A28" s="4" t="s">
        <v>284</v>
      </c>
    </row>
    <row r="29" spans="1:10">
      <c r="A29" s="4" t="s">
        <v>282</v>
      </c>
      <c r="B29" s="6" t="n">
        <v>3500000</v>
      </c>
    </row>
    <row r="30" spans="1:10">
      <c r="A30" s="4" t="s">
        <v>285</v>
      </c>
    </row>
    <row r="31" spans="1:10">
      <c r="A31" s="4" t="s">
        <v>286</v>
      </c>
      <c r="D31" s="4" t="s">
        <v>28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8</v>
      </c>
      <c r="B1" s="2" t="s">
        <v>2</v>
      </c>
      <c r="C1" s="2" t="s">
        <v>30</v>
      </c>
    </row>
    <row r="2" spans="1:3">
      <c r="A2" s="3" t="s">
        <v>209</v>
      </c>
    </row>
    <row r="3" spans="1:3">
      <c r="A3" s="4" t="s">
        <v>289</v>
      </c>
      <c r="B3" s="6" t="n">
        <v>2067162</v>
      </c>
      <c r="C3" s="6" t="n">
        <v>2133311</v>
      </c>
    </row>
    <row r="4" spans="1:3">
      <c r="A4" s="4" t="s">
        <v>290</v>
      </c>
      <c r="B4" s="5" t="n">
        <v>3657377</v>
      </c>
      <c r="C4" s="5" t="n">
        <v>3598640</v>
      </c>
    </row>
    <row r="5" spans="1:3">
      <c r="A5" s="4" t="s">
        <v>291</v>
      </c>
      <c r="B5" s="5" t="n">
        <v>-151009</v>
      </c>
      <c r="C5" s="5" t="n">
        <v>-151009</v>
      </c>
    </row>
    <row r="6" spans="1:3">
      <c r="A6" s="4" t="s">
        <v>46</v>
      </c>
      <c r="B6" s="6" t="n">
        <v>5573530</v>
      </c>
      <c r="C6" s="6" t="n">
        <v>55809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31"/>
    <col customWidth="1" max="3" min="3" width="4"/>
  </cols>
  <sheetData>
    <row r="1" spans="1:3">
      <c r="A1" s="1" t="s">
        <v>292</v>
      </c>
      <c r="B1" s="2" t="s">
        <v>1</v>
      </c>
    </row>
    <row r="2" spans="1:3">
      <c r="B2" s="2" t="s">
        <v>2</v>
      </c>
    </row>
    <row r="3" spans="1:3">
      <c r="A3" s="4" t="s">
        <v>293</v>
      </c>
    </row>
    <row r="4" spans="1:3">
      <c r="A4" s="4" t="s">
        <v>212</v>
      </c>
      <c r="B4" s="4" t="s">
        <v>294</v>
      </c>
      <c r="C4" s="4" t="s">
        <v>295</v>
      </c>
    </row>
    <row r="5" spans="1:3">
      <c r="A5" s="4" t="s">
        <v>296</v>
      </c>
    </row>
    <row r="6" spans="1:3">
      <c r="A6" s="4" t="s">
        <v>212</v>
      </c>
      <c r="B6" s="4" t="s">
        <v>297</v>
      </c>
    </row>
    <row r="7" spans="1:3">
      <c r="A7" s="4" t="s">
        <v>298</v>
      </c>
    </row>
    <row r="8" spans="1:3">
      <c r="A8" s="4" t="s">
        <v>212</v>
      </c>
      <c r="B8" s="4" t="s">
        <v>299</v>
      </c>
    </row>
    <row r="9" spans="1:3">
      <c r="A9" s="4" t="s">
        <v>300</v>
      </c>
    </row>
    <row r="10" spans="1:3">
      <c r="A10" s="4" t="s">
        <v>212</v>
      </c>
      <c r="B10" s="4" t="s">
        <v>301</v>
      </c>
    </row>
    <row r="11" spans="1:3">
      <c r="A11" s="4" t="s">
        <v>302</v>
      </c>
    </row>
    <row r="12" spans="1:3">
      <c r="A12" s="4" t="s">
        <v>212</v>
      </c>
      <c r="B12" s="4" t="s">
        <v>303</v>
      </c>
    </row>
    <row r="13" spans="1:3"/>
    <row r="14" spans="1:3">
      <c r="A14" s="4" t="s">
        <v>295</v>
      </c>
      <c r="B14" s="4" t="s">
        <v>304</v>
      </c>
    </row>
  </sheetData>
  <mergeCells count="5">
    <mergeCell ref="A1:A2"/>
    <mergeCell ref="B1:C1"/>
    <mergeCell ref="B2:C2"/>
    <mergeCell ref="A13:C13"/>
    <mergeCell ref="B14:C1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 customWidth="1" max="5" min="5" width="16"/>
    <col customWidth="1" max="6" min="6" width="14"/>
  </cols>
  <sheetData>
    <row r="1" spans="1:6">
      <c r="A1" s="1" t="s">
        <v>305</v>
      </c>
      <c r="B1" s="2" t="s">
        <v>256</v>
      </c>
      <c r="C1" s="2" t="s">
        <v>1</v>
      </c>
      <c r="E1" s="2" t="s">
        <v>306</v>
      </c>
    </row>
    <row r="2" spans="1:6">
      <c r="B2" s="2" t="s">
        <v>257</v>
      </c>
      <c r="C2" s="2" t="s">
        <v>2</v>
      </c>
      <c r="D2" s="2" t="s">
        <v>78</v>
      </c>
      <c r="E2" s="2" t="s">
        <v>30</v>
      </c>
      <c r="F2" s="2" t="s">
        <v>258</v>
      </c>
    </row>
    <row r="3" spans="1:6">
      <c r="A3" s="4" t="s">
        <v>307</v>
      </c>
      <c r="C3" s="6" t="n">
        <v>400000</v>
      </c>
    </row>
    <row r="4" spans="1:6">
      <c r="A4" s="4" t="s">
        <v>308</v>
      </c>
      <c r="C4" s="4" t="s">
        <v>309</v>
      </c>
    </row>
    <row r="5" spans="1:6">
      <c r="A5" s="4" t="s">
        <v>310</v>
      </c>
      <c r="C5" s="6" t="n">
        <v>78753</v>
      </c>
      <c r="E5" s="6" t="n">
        <v>78753</v>
      </c>
    </row>
    <row r="6" spans="1:6">
      <c r="A6" s="4" t="s">
        <v>285</v>
      </c>
    </row>
    <row r="7" spans="1:6">
      <c r="A7" s="4" t="s">
        <v>286</v>
      </c>
      <c r="C7" s="4" t="s">
        <v>287</v>
      </c>
    </row>
    <row r="8" spans="1:6">
      <c r="A8" s="4" t="s">
        <v>311</v>
      </c>
    </row>
    <row r="9" spans="1:6">
      <c r="A9" s="4" t="s">
        <v>312</v>
      </c>
      <c r="B9" s="4" t="s">
        <v>313</v>
      </c>
    </row>
    <row r="10" spans="1:6">
      <c r="A10" s="4" t="s">
        <v>314</v>
      </c>
    </row>
    <row r="11" spans="1:6">
      <c r="A11" s="4" t="s">
        <v>315</v>
      </c>
      <c r="C11" s="4" t="s">
        <v>316</v>
      </c>
      <c r="D11" s="4" t="s">
        <v>316</v>
      </c>
    </row>
    <row r="12" spans="1:6">
      <c r="A12" s="4" t="s">
        <v>317</v>
      </c>
    </row>
    <row r="13" spans="1:6">
      <c r="A13" s="4" t="s">
        <v>318</v>
      </c>
      <c r="C13" s="4" t="s">
        <v>319</v>
      </c>
      <c r="E13" s="4" t="s">
        <v>320</v>
      </c>
    </row>
    <row r="14" spans="1:6">
      <c r="A14" s="4" t="s">
        <v>321</v>
      </c>
    </row>
    <row r="15" spans="1:6">
      <c r="A15" s="4" t="s">
        <v>322</v>
      </c>
      <c r="C15" s="6" t="n">
        <v>68160</v>
      </c>
      <c r="D15" s="6" t="n">
        <v>68160</v>
      </c>
    </row>
    <row r="16" spans="1:6">
      <c r="A16" s="4" t="s">
        <v>265</v>
      </c>
    </row>
    <row r="17" spans="1:6">
      <c r="A17" s="4" t="s">
        <v>322</v>
      </c>
      <c r="C17" s="6" t="n">
        <v>82849</v>
      </c>
      <c r="E17" s="6" t="n">
        <v>82849</v>
      </c>
    </row>
    <row r="18" spans="1:6">
      <c r="A18" s="4" t="s">
        <v>266</v>
      </c>
      <c r="F18" s="6" t="n">
        <v>9600000</v>
      </c>
    </row>
    <row r="19" spans="1:6">
      <c r="A19" s="4" t="s">
        <v>267</v>
      </c>
      <c r="F19" s="4" t="s">
        <v>268</v>
      </c>
    </row>
    <row r="20" spans="1:6">
      <c r="A20" s="4" t="s">
        <v>323</v>
      </c>
    </row>
    <row r="21" spans="1:6">
      <c r="A21" s="4" t="s">
        <v>324</v>
      </c>
      <c r="C21" s="4" t="s">
        <v>325</v>
      </c>
      <c r="D21" s="4" t="s">
        <v>326</v>
      </c>
    </row>
    <row r="22" spans="1:6">
      <c r="A22" s="4" t="s">
        <v>327</v>
      </c>
      <c r="C22" s="4" t="s">
        <v>328</v>
      </c>
      <c r="E22" s="4" t="s">
        <v>329</v>
      </c>
    </row>
    <row r="23" spans="1:6">
      <c r="A23" s="4" t="s">
        <v>330</v>
      </c>
    </row>
    <row r="24" spans="1:6">
      <c r="A24" s="4" t="s">
        <v>324</v>
      </c>
      <c r="C24" s="4" t="s">
        <v>331</v>
      </c>
      <c r="D24" s="4" t="s">
        <v>332</v>
      </c>
    </row>
    <row r="25" spans="1:6">
      <c r="A25" s="4" t="s">
        <v>327</v>
      </c>
      <c r="C25" s="4" t="s">
        <v>333</v>
      </c>
      <c r="E25" s="4" t="s">
        <v>334</v>
      </c>
    </row>
    <row r="26" spans="1:6">
      <c r="A26" s="4" t="s">
        <v>335</v>
      </c>
    </row>
    <row r="27" spans="1:6">
      <c r="A27" s="4" t="s">
        <v>324</v>
      </c>
      <c r="C27" s="4" t="s">
        <v>336</v>
      </c>
      <c r="D27" s="4" t="s">
        <v>319</v>
      </c>
    </row>
    <row r="28" spans="1:6">
      <c r="A28" s="4" t="s">
        <v>327</v>
      </c>
      <c r="C28" s="4" t="s">
        <v>337</v>
      </c>
      <c r="E28" s="4" t="s">
        <v>319</v>
      </c>
    </row>
    <row r="29" spans="1:6">
      <c r="A29" s="4" t="s">
        <v>338</v>
      </c>
    </row>
    <row r="30" spans="1:6">
      <c r="A30" s="4" t="s">
        <v>324</v>
      </c>
      <c r="C30" s="4" t="s">
        <v>339</v>
      </c>
      <c r="D30" s="4" t="s">
        <v>340</v>
      </c>
    </row>
    <row r="31" spans="1:6">
      <c r="A31" s="4" t="s">
        <v>327</v>
      </c>
      <c r="C31" s="4" t="s">
        <v>341</v>
      </c>
      <c r="E31" s="4" t="s">
        <v>339</v>
      </c>
    </row>
    <row r="32" spans="1:6">
      <c r="A32" s="4" t="s">
        <v>342</v>
      </c>
    </row>
    <row r="33" spans="1:6">
      <c r="A33" s="4" t="s">
        <v>324</v>
      </c>
      <c r="D33" s="4" t="s">
        <v>343</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v>
      </c>
      <c r="B1" s="2" t="s">
        <v>2</v>
      </c>
      <c r="C1" s="2" t="s">
        <v>30</v>
      </c>
    </row>
    <row r="2" spans="1:3">
      <c r="A2" s="3" t="s">
        <v>31</v>
      </c>
    </row>
    <row r="3" spans="1:3">
      <c r="A3" s="4" t="s">
        <v>70</v>
      </c>
      <c r="B3" s="6" t="n">
        <v>78753</v>
      </c>
      <c r="C3" s="6" t="n">
        <v>78753</v>
      </c>
    </row>
    <row r="4" spans="1:3">
      <c r="A4" s="4" t="s">
        <v>71</v>
      </c>
      <c r="B4" s="6" t="n">
        <v>151009</v>
      </c>
      <c r="C4" s="6" t="n">
        <v>151009</v>
      </c>
    </row>
    <row r="5" spans="1:3">
      <c r="A5" s="3" t="s">
        <v>72</v>
      </c>
    </row>
    <row r="6" spans="1:3">
      <c r="A6" s="4" t="s">
        <v>73</v>
      </c>
      <c r="B6" s="7" t="n">
        <v>0.001</v>
      </c>
      <c r="C6" s="7" t="n">
        <v>0.001</v>
      </c>
    </row>
    <row r="7" spans="1:3">
      <c r="A7" s="4" t="s">
        <v>74</v>
      </c>
      <c r="B7" s="5" t="n">
        <v>1500000</v>
      </c>
      <c r="C7" s="5" t="n">
        <v>1500000</v>
      </c>
    </row>
    <row r="8" spans="1:3">
      <c r="A8" s="4" t="s">
        <v>75</v>
      </c>
      <c r="B8" s="5" t="n">
        <v>313636</v>
      </c>
      <c r="C8" s="5" t="n">
        <v>313636</v>
      </c>
    </row>
    <row r="9" spans="1:3">
      <c r="A9" s="4" t="s">
        <v>76</v>
      </c>
      <c r="B9" s="5" t="n">
        <v>313636</v>
      </c>
      <c r="C9" s="5" t="n">
        <v>3136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4</v>
      </c>
      <c r="B1" s="2" t="s">
        <v>2</v>
      </c>
      <c r="C1" s="2" t="s">
        <v>30</v>
      </c>
    </row>
    <row r="2" spans="1:3">
      <c r="A2" s="3" t="s">
        <v>345</v>
      </c>
    </row>
    <row r="3" spans="1:3">
      <c r="A3" s="4" t="s">
        <v>346</v>
      </c>
      <c r="B3" s="6" t="n">
        <v>3419779</v>
      </c>
      <c r="C3" s="6" t="n">
        <v>3419779</v>
      </c>
    </row>
    <row r="4" spans="1:3">
      <c r="A4" s="4" t="s">
        <v>347</v>
      </c>
      <c r="B4" s="5" t="n">
        <v>3593619</v>
      </c>
      <c r="C4" s="5" t="n">
        <v>3463829</v>
      </c>
    </row>
    <row r="5" spans="1:3">
      <c r="A5" s="4" t="s">
        <v>46</v>
      </c>
      <c r="B5" s="5" t="n">
        <v>7013398</v>
      </c>
      <c r="C5" s="5" t="n">
        <v>6883608</v>
      </c>
    </row>
    <row r="6" spans="1:3">
      <c r="A6" s="4" t="s">
        <v>348</v>
      </c>
      <c r="B6" s="5" t="n">
        <v>-910523</v>
      </c>
      <c r="C6" s="5" t="n">
        <v>-758425</v>
      </c>
    </row>
    <row r="7" spans="1:3">
      <c r="A7" s="4" t="s">
        <v>349</v>
      </c>
      <c r="B7" s="6" t="n">
        <v>6102875</v>
      </c>
      <c r="C7" s="6" t="n">
        <v>61251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24"/>
    <col customWidth="1" max="3" min="3" width="21"/>
  </cols>
  <sheetData>
    <row r="1" spans="1:3">
      <c r="A1" s="1" t="s">
        <v>350</v>
      </c>
      <c r="B1" s="2" t="s">
        <v>1</v>
      </c>
    </row>
    <row r="2" spans="1:3">
      <c r="B2" s="2" t="s">
        <v>351</v>
      </c>
      <c r="C2" s="2" t="s">
        <v>352</v>
      </c>
    </row>
    <row r="3" spans="1:3">
      <c r="A3" s="4" t="s">
        <v>353</v>
      </c>
      <c r="B3" s="5" t="n">
        <v>220000</v>
      </c>
    </row>
    <row r="4" spans="1:3">
      <c r="A4" s="4" t="s">
        <v>354</v>
      </c>
      <c r="B4" s="6" t="n">
        <v>152099</v>
      </c>
      <c r="C4" s="6" t="n">
        <v>135466</v>
      </c>
    </row>
    <row r="5" spans="1:3">
      <c r="A5" s="4" t="s">
        <v>355</v>
      </c>
    </row>
    <row r="6" spans="1:3">
      <c r="A6" s="4" t="s">
        <v>356</v>
      </c>
      <c r="B6" s="6" t="n">
        <v>52045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7</v>
      </c>
      <c r="B1" s="2" t="s">
        <v>2</v>
      </c>
      <c r="C1" s="2" t="s">
        <v>30</v>
      </c>
    </row>
    <row r="2" spans="1:3">
      <c r="A2" s="3" t="s">
        <v>358</v>
      </c>
    </row>
    <row r="3" spans="1:3">
      <c r="A3" s="4" t="s">
        <v>359</v>
      </c>
      <c r="B3" s="6" t="n">
        <v>3893657</v>
      </c>
      <c r="C3" s="6" t="n">
        <v>3060269</v>
      </c>
    </row>
    <row r="4" spans="1:3">
      <c r="A4" s="4" t="s">
        <v>360</v>
      </c>
      <c r="B4" s="5" t="n">
        <v>33617</v>
      </c>
      <c r="C4" s="5" t="n">
        <v>35805</v>
      </c>
    </row>
    <row r="5" spans="1:3">
      <c r="A5" s="4" t="s">
        <v>361</v>
      </c>
      <c r="B5" s="5" t="n">
        <v>459820</v>
      </c>
      <c r="C5" s="5" t="n">
        <v>116930</v>
      </c>
    </row>
    <row r="6" spans="1:3">
      <c r="A6" s="4" t="s">
        <v>44</v>
      </c>
      <c r="B6" s="4" t="s">
        <v>41</v>
      </c>
      <c r="C6" s="5" t="n">
        <v>62007</v>
      </c>
    </row>
    <row r="7" spans="1:3">
      <c r="A7" s="4" t="s">
        <v>49</v>
      </c>
      <c r="B7" s="6" t="n">
        <v>4387094</v>
      </c>
      <c r="C7" s="6" t="n">
        <v>32750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362</v>
      </c>
      <c r="B1" s="2" t="s">
        <v>1</v>
      </c>
    </row>
    <row r="2" spans="1:2">
      <c r="B2" s="2" t="s">
        <v>363</v>
      </c>
    </row>
    <row r="3" spans="1:2">
      <c r="A3" s="3" t="s">
        <v>364</v>
      </c>
    </row>
    <row r="4" spans="1:2">
      <c r="A4" s="4" t="s">
        <v>365</v>
      </c>
      <c r="B4" s="6" t="n">
        <v>1990000</v>
      </c>
    </row>
    <row r="5" spans="1:2">
      <c r="A5" s="4" t="s">
        <v>43</v>
      </c>
      <c r="B5" s="6" t="n">
        <v>549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366</v>
      </c>
      <c r="B1" s="2" t="s">
        <v>1</v>
      </c>
    </row>
    <row r="2" spans="1:3">
      <c r="B2" s="2" t="s">
        <v>2</v>
      </c>
      <c r="C2" s="2" t="s">
        <v>78</v>
      </c>
    </row>
    <row r="3" spans="1:3">
      <c r="A3" s="3" t="s">
        <v>367</v>
      </c>
    </row>
    <row r="4" spans="1:3">
      <c r="A4" s="4" t="s">
        <v>368</v>
      </c>
      <c r="B4" s="4" t="s">
        <v>301</v>
      </c>
    </row>
    <row r="5" spans="1:3">
      <c r="A5" s="4" t="s">
        <v>369</v>
      </c>
      <c r="B5" s="6" t="n">
        <v>1658333</v>
      </c>
    </row>
    <row r="6" spans="1:3">
      <c r="A6" s="4" t="s">
        <v>370</v>
      </c>
      <c r="B6" s="4" t="s">
        <v>371</v>
      </c>
    </row>
    <row r="7" spans="1:3">
      <c r="A7" s="3" t="s">
        <v>372</v>
      </c>
    </row>
    <row r="8" spans="1:3">
      <c r="A8" s="4" t="s">
        <v>28</v>
      </c>
      <c r="B8" s="6" t="n">
        <v>199000</v>
      </c>
    </row>
    <row r="9" spans="1:3">
      <c r="A9" s="4" t="s">
        <v>373</v>
      </c>
      <c r="B9" s="5" t="n">
        <v>199000</v>
      </c>
    </row>
    <row r="10" spans="1:3">
      <c r="A10" s="4" t="s">
        <v>374</v>
      </c>
      <c r="B10" s="5" t="n">
        <v>199000</v>
      </c>
    </row>
    <row r="11" spans="1:3">
      <c r="A11" s="4" t="s">
        <v>375</v>
      </c>
      <c r="B11" s="5" t="n">
        <v>199000</v>
      </c>
    </row>
    <row r="12" spans="1:3">
      <c r="A12" s="4" t="s">
        <v>376</v>
      </c>
      <c r="B12" s="5" t="n">
        <v>199000</v>
      </c>
    </row>
    <row r="13" spans="1:3">
      <c r="A13" s="4" t="s">
        <v>377</v>
      </c>
      <c r="B13" s="6" t="n">
        <v>49750</v>
      </c>
      <c r="C13" s="6" t="n">
        <v>497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8</v>
      </c>
      <c r="B1" s="2" t="s">
        <v>2</v>
      </c>
      <c r="C1" s="2" t="s">
        <v>30</v>
      </c>
    </row>
    <row r="2" spans="1:3">
      <c r="A2" s="3" t="s">
        <v>379</v>
      </c>
    </row>
    <row r="3" spans="1:3">
      <c r="A3" s="4" t="s">
        <v>40</v>
      </c>
      <c r="B3" s="6" t="n">
        <v>226776</v>
      </c>
      <c r="C3" s="4" t="s">
        <v>41</v>
      </c>
    </row>
    <row r="4" spans="1:3">
      <c r="A4" s="4" t="s">
        <v>380</v>
      </c>
      <c r="B4" s="5" t="n">
        <v>157648</v>
      </c>
    </row>
    <row r="5" spans="1:3">
      <c r="A5" s="3" t="s">
        <v>381</v>
      </c>
    </row>
    <row r="6" spans="1:3">
      <c r="A6" s="4" t="s">
        <v>52</v>
      </c>
      <c r="B6" s="5" t="n">
        <v>64066</v>
      </c>
      <c r="C6" s="4" t="s">
        <v>41</v>
      </c>
    </row>
    <row r="7" spans="1:3">
      <c r="A7" s="4" t="s">
        <v>51</v>
      </c>
      <c r="B7" s="5" t="n">
        <v>43910</v>
      </c>
      <c r="C7" s="5" t="n">
        <v>43435</v>
      </c>
    </row>
    <row r="8" spans="1:3">
      <c r="A8" s="3" t="s">
        <v>382</v>
      </c>
    </row>
    <row r="9" spans="1:3">
      <c r="A9" s="4" t="s">
        <v>58</v>
      </c>
      <c r="B9" s="5" t="n">
        <v>171906</v>
      </c>
      <c r="C9" s="4" t="s">
        <v>41</v>
      </c>
    </row>
    <row r="10" spans="1:3">
      <c r="A10" s="4" t="s">
        <v>57</v>
      </c>
      <c r="B10" s="6" t="n">
        <v>102604</v>
      </c>
      <c r="C10" s="6" t="n">
        <v>1133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7"/>
  </cols>
  <sheetData>
    <row r="1" spans="1:2">
      <c r="A1" s="1" t="s">
        <v>383</v>
      </c>
      <c r="B1" s="2" t="s">
        <v>2</v>
      </c>
    </row>
    <row r="2" spans="1:2">
      <c r="A2" s="3" t="s">
        <v>384</v>
      </c>
    </row>
    <row r="3" spans="1:2">
      <c r="A3" s="4" t="s">
        <v>385</v>
      </c>
      <c r="B3" s="4" t="s">
        <v>386</v>
      </c>
    </row>
    <row r="4" spans="1:2">
      <c r="A4" s="4" t="s">
        <v>387</v>
      </c>
      <c r="B4" s="4" t="s">
        <v>3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7"/>
    <col customWidth="1" max="2" min="2" width="21"/>
  </cols>
  <sheetData>
    <row r="1" spans="1:2">
      <c r="A1" s="1" t="s">
        <v>389</v>
      </c>
      <c r="B1" s="2" t="s">
        <v>1</v>
      </c>
    </row>
    <row r="2" spans="1:2">
      <c r="B2" s="2" t="s">
        <v>363</v>
      </c>
    </row>
    <row r="3" spans="1:2">
      <c r="A3" s="3" t="s">
        <v>390</v>
      </c>
    </row>
    <row r="4" spans="1:2">
      <c r="A4" s="4" t="s">
        <v>391</v>
      </c>
      <c r="B4" s="6" t="n">
        <v>18608</v>
      </c>
    </row>
    <row r="5" spans="1:2">
      <c r="A5" s="3" t="s">
        <v>392</v>
      </c>
    </row>
    <row r="6" spans="1:2">
      <c r="A6" s="4" t="s">
        <v>393</v>
      </c>
      <c r="B6" s="5" t="n">
        <v>6682</v>
      </c>
    </row>
    <row r="7" spans="1:2">
      <c r="A7" s="4" t="s">
        <v>394</v>
      </c>
      <c r="B7" s="5" t="n">
        <v>1891</v>
      </c>
    </row>
    <row r="8" spans="1:2">
      <c r="A8" s="4" t="s">
        <v>395</v>
      </c>
      <c r="B8" s="6" t="n">
        <v>271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96</v>
      </c>
      <c r="B1" s="2" t="s">
        <v>2</v>
      </c>
      <c r="C1" s="2" t="s">
        <v>30</v>
      </c>
    </row>
    <row r="2" spans="1:3">
      <c r="A2" s="4" t="s">
        <v>397</v>
      </c>
      <c r="B2" s="6" t="n">
        <v>64066</v>
      </c>
      <c r="C2" s="4" t="s">
        <v>41</v>
      </c>
    </row>
    <row r="3" spans="1:3">
      <c r="A3" s="4" t="s">
        <v>398</v>
      </c>
    </row>
    <row r="4" spans="1:3">
      <c r="A4" s="4" t="s">
        <v>397</v>
      </c>
      <c r="B4" s="5" t="n">
        <v>57750</v>
      </c>
    </row>
    <row r="5" spans="1:3">
      <c r="A5" s="4" t="s">
        <v>373</v>
      </c>
      <c r="B5" s="5" t="n">
        <v>77000</v>
      </c>
    </row>
    <row r="6" spans="1:3">
      <c r="A6" s="4" t="s">
        <v>374</v>
      </c>
      <c r="B6" s="5" t="n">
        <v>77000</v>
      </c>
    </row>
    <row r="7" spans="1:3">
      <c r="A7" s="4" t="s">
        <v>375</v>
      </c>
      <c r="B7" s="5" t="n">
        <v>57750</v>
      </c>
    </row>
    <row r="8" spans="1:3">
      <c r="A8" s="4" t="s">
        <v>399</v>
      </c>
      <c r="B8" s="5" t="n">
        <v>269500</v>
      </c>
    </row>
    <row r="9" spans="1:3">
      <c r="A9" s="4" t="s">
        <v>400</v>
      </c>
      <c r="B9" s="5" t="n">
        <v>33528</v>
      </c>
    </row>
    <row r="10" spans="1:3">
      <c r="A10" s="4" t="s">
        <v>401</v>
      </c>
      <c r="B10" s="6" t="n">
        <v>2359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2</v>
      </c>
      <c r="B1" s="2" t="s">
        <v>2</v>
      </c>
      <c r="C1" s="2" t="s">
        <v>30</v>
      </c>
    </row>
    <row r="2" spans="1:3">
      <c r="A2" s="4" t="s">
        <v>403</v>
      </c>
      <c r="B2" s="6" t="n">
        <v>43910</v>
      </c>
      <c r="C2" s="6" t="n">
        <v>43435</v>
      </c>
    </row>
    <row r="3" spans="1:3">
      <c r="A3" s="4" t="s">
        <v>404</v>
      </c>
      <c r="B3" s="5" t="n">
        <v>102604</v>
      </c>
      <c r="C3" s="6" t="n">
        <v>113358</v>
      </c>
    </row>
    <row r="4" spans="1:3">
      <c r="A4" s="4" t="s">
        <v>405</v>
      </c>
    </row>
    <row r="5" spans="1:3">
      <c r="A5" s="4" t="s">
        <v>406</v>
      </c>
      <c r="B5" s="5" t="n">
        <v>146514</v>
      </c>
    </row>
    <row r="6" spans="1:3">
      <c r="A6" s="4" t="s">
        <v>403</v>
      </c>
      <c r="B6" s="5" t="n">
        <v>43910</v>
      </c>
    </row>
    <row r="7" spans="1:3">
      <c r="A7" s="4" t="s">
        <v>404</v>
      </c>
      <c r="B7" s="5" t="n">
        <v>102604</v>
      </c>
    </row>
    <row r="8" spans="1:3">
      <c r="A8" s="4" t="s">
        <v>407</v>
      </c>
    </row>
    <row r="9" spans="1:3">
      <c r="A9" s="4" t="s">
        <v>406</v>
      </c>
      <c r="B9" s="5" t="n">
        <v>156793</v>
      </c>
    </row>
    <row r="10" spans="1:3">
      <c r="A10" s="4" t="s">
        <v>403</v>
      </c>
      <c r="B10" s="5" t="n">
        <v>43435</v>
      </c>
    </row>
    <row r="11" spans="1:3">
      <c r="A11" s="4" t="s">
        <v>404</v>
      </c>
      <c r="B11" s="6" t="n">
        <v>1133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12504968</v>
      </c>
      <c r="C4" s="6" t="n">
        <v>10702784</v>
      </c>
    </row>
    <row r="5" spans="1:3">
      <c r="A5" s="4" t="s">
        <v>81</v>
      </c>
      <c r="B5" s="5" t="n">
        <v>9916377</v>
      </c>
      <c r="C5" s="5" t="n">
        <v>8415540</v>
      </c>
    </row>
    <row r="6" spans="1:3">
      <c r="A6" s="4" t="s">
        <v>82</v>
      </c>
      <c r="B6" s="5" t="n">
        <v>2588591</v>
      </c>
      <c r="C6" s="5" t="n">
        <v>2287244</v>
      </c>
    </row>
    <row r="7" spans="1:3">
      <c r="A7" s="3" t="s">
        <v>83</v>
      </c>
    </row>
    <row r="8" spans="1:3">
      <c r="A8" s="4" t="s">
        <v>84</v>
      </c>
      <c r="B8" s="5" t="n">
        <v>1330661</v>
      </c>
      <c r="C8" s="5" t="n">
        <v>997670</v>
      </c>
    </row>
    <row r="9" spans="1:3">
      <c r="A9" s="4" t="s">
        <v>85</v>
      </c>
      <c r="B9" s="5" t="n">
        <v>109567</v>
      </c>
      <c r="C9" s="5" t="n">
        <v>178107</v>
      </c>
    </row>
    <row r="10" spans="1:3">
      <c r="A10" s="4" t="s">
        <v>86</v>
      </c>
      <c r="B10" s="5" t="n">
        <v>1440228</v>
      </c>
      <c r="C10" s="5" t="n">
        <v>1175777</v>
      </c>
    </row>
    <row r="11" spans="1:3">
      <c r="A11" s="4" t="s">
        <v>87</v>
      </c>
      <c r="B11" s="5" t="n">
        <v>1148363</v>
      </c>
      <c r="C11" s="5" t="n">
        <v>1111467</v>
      </c>
    </row>
    <row r="12" spans="1:3">
      <c r="A12" s="3" t="s">
        <v>88</v>
      </c>
    </row>
    <row r="13" spans="1:3">
      <c r="A13" s="4" t="s">
        <v>89</v>
      </c>
      <c r="B13" s="5" t="n">
        <v>-121795</v>
      </c>
      <c r="C13" s="5" t="n">
        <v>-365151</v>
      </c>
    </row>
    <row r="14" spans="1:3">
      <c r="A14" s="4" t="s">
        <v>90</v>
      </c>
      <c r="B14" s="4" t="s">
        <v>41</v>
      </c>
      <c r="C14" s="5" t="n">
        <v>10352</v>
      </c>
    </row>
    <row r="15" spans="1:3">
      <c r="A15" s="4" t="s">
        <v>91</v>
      </c>
      <c r="B15" s="5" t="n">
        <v>-121795</v>
      </c>
      <c r="C15" s="5" t="n">
        <v>-354799</v>
      </c>
    </row>
    <row r="16" spans="1:3">
      <c r="A16" s="4" t="s">
        <v>92</v>
      </c>
      <c r="B16" s="5" t="n">
        <v>1026568</v>
      </c>
      <c r="C16" s="5" t="n">
        <v>756668</v>
      </c>
    </row>
    <row r="17" spans="1:3">
      <c r="A17" s="4" t="s">
        <v>93</v>
      </c>
      <c r="B17" s="5" t="n">
        <v>-262466</v>
      </c>
      <c r="C17" s="4" t="s">
        <v>41</v>
      </c>
    </row>
    <row r="18" spans="1:3">
      <c r="A18" s="4" t="s">
        <v>94</v>
      </c>
      <c r="B18" s="5" t="n">
        <v>764102</v>
      </c>
      <c r="C18" s="5" t="n">
        <v>756668</v>
      </c>
    </row>
    <row r="19" spans="1:3">
      <c r="A19" s="4" t="s">
        <v>95</v>
      </c>
      <c r="B19" s="5" t="n">
        <v>169293</v>
      </c>
      <c r="C19" s="5" t="n">
        <v>197737</v>
      </c>
    </row>
    <row r="20" spans="1:3">
      <c r="A20" s="4" t="s">
        <v>96</v>
      </c>
      <c r="B20" s="6" t="n">
        <v>594809</v>
      </c>
      <c r="C20" s="6" t="n">
        <v>558931</v>
      </c>
    </row>
    <row r="21" spans="1:3">
      <c r="A21" s="3" t="s">
        <v>97</v>
      </c>
    </row>
    <row r="22" spans="1:3">
      <c r="A22" s="4" t="s">
        <v>98</v>
      </c>
      <c r="B22" s="8" t="n">
        <v>1.9</v>
      </c>
      <c r="C22" s="8" t="n">
        <v>1.88</v>
      </c>
    </row>
    <row r="23" spans="1:3">
      <c r="A23" s="3" t="s">
        <v>99</v>
      </c>
    </row>
    <row r="24" spans="1:3">
      <c r="A24" s="4" t="s">
        <v>100</v>
      </c>
      <c r="B24" s="5" t="n">
        <v>313636</v>
      </c>
      <c r="C24" s="5" t="n">
        <v>2973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8</v>
      </c>
      <c r="B1" s="2" t="s">
        <v>2</v>
      </c>
      <c r="C1" s="2" t="s">
        <v>30</v>
      </c>
    </row>
    <row r="2" spans="1:3">
      <c r="A2" s="4" t="s">
        <v>409</v>
      </c>
      <c r="B2" s="6" t="n">
        <v>64066</v>
      </c>
      <c r="C2" s="4" t="s">
        <v>41</v>
      </c>
    </row>
    <row r="3" spans="1:3">
      <c r="A3" s="4" t="s">
        <v>410</v>
      </c>
    </row>
    <row r="4" spans="1:3">
      <c r="A4" s="4" t="s">
        <v>409</v>
      </c>
      <c r="B4" s="5" t="n">
        <v>37649</v>
      </c>
    </row>
    <row r="5" spans="1:3">
      <c r="A5" s="4" t="s">
        <v>373</v>
      </c>
      <c r="B5" s="5" t="n">
        <v>50199</v>
      </c>
    </row>
    <row r="6" spans="1:3">
      <c r="A6" s="4" t="s">
        <v>374</v>
      </c>
      <c r="B6" s="5" t="n">
        <v>48878</v>
      </c>
    </row>
    <row r="7" spans="1:3">
      <c r="A7" s="4" t="s">
        <v>375</v>
      </c>
      <c r="B7" s="5" t="n">
        <v>21396</v>
      </c>
    </row>
    <row r="8" spans="1:3">
      <c r="A8" s="4" t="s">
        <v>411</v>
      </c>
      <c r="B8" s="5" t="n">
        <v>158122</v>
      </c>
    </row>
    <row r="9" spans="1:3">
      <c r="A9" s="4" t="s">
        <v>89</v>
      </c>
      <c r="B9" s="5" t="n">
        <v>11608</v>
      </c>
    </row>
    <row r="10" spans="1:3">
      <c r="A10" s="4" t="s">
        <v>406</v>
      </c>
      <c r="B10" s="6" t="n">
        <v>1465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412</v>
      </c>
      <c r="B1" s="2" t="s">
        <v>363</v>
      </c>
    </row>
    <row r="2" spans="1:2">
      <c r="A2" s="4" t="s">
        <v>28</v>
      </c>
      <c r="B2" s="6" t="n">
        <v>50199</v>
      </c>
    </row>
    <row r="3" spans="1:2">
      <c r="A3" s="4" t="s">
        <v>373</v>
      </c>
      <c r="B3" s="5" t="n">
        <v>50199</v>
      </c>
    </row>
    <row r="4" spans="1:2">
      <c r="A4" s="4" t="s">
        <v>374</v>
      </c>
      <c r="B4" s="5" t="n">
        <v>48878</v>
      </c>
    </row>
    <row r="5" spans="1:2">
      <c r="A5" s="4" t="s">
        <v>375</v>
      </c>
      <c r="B5" s="5" t="n">
        <v>21396</v>
      </c>
    </row>
    <row r="6" spans="1:2">
      <c r="A6" s="4" t="s">
        <v>411</v>
      </c>
      <c r="B6" s="5" t="n">
        <v>170672</v>
      </c>
    </row>
    <row r="7" spans="1:2">
      <c r="A7" s="4" t="s">
        <v>89</v>
      </c>
      <c r="B7" s="5" t="n">
        <v>13879</v>
      </c>
    </row>
    <row r="8" spans="1:2">
      <c r="A8" s="4" t="s">
        <v>413</v>
      </c>
      <c r="B8" s="6" t="n">
        <v>1567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17"/>
  </cols>
  <sheetData>
    <row r="1" spans="1:2">
      <c r="A1" s="1" t="s">
        <v>414</v>
      </c>
      <c r="B1" s="2" t="s">
        <v>2</v>
      </c>
    </row>
    <row r="2" spans="1:2">
      <c r="A2" s="4" t="s">
        <v>385</v>
      </c>
      <c r="B2" s="4" t="s">
        <v>386</v>
      </c>
    </row>
    <row r="3" spans="1:2">
      <c r="A3" s="4" t="s">
        <v>415</v>
      </c>
    </row>
    <row r="4" spans="1:2">
      <c r="A4" s="4" t="s">
        <v>385</v>
      </c>
      <c r="B4" s="4" t="s">
        <v>416</v>
      </c>
    </row>
    <row r="5" spans="1:2">
      <c r="A5" s="4" t="s">
        <v>387</v>
      </c>
      <c r="B5" s="4" t="s">
        <v>4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18</v>
      </c>
      <c r="B1" s="2" t="s">
        <v>1</v>
      </c>
    </row>
    <row r="2" spans="1:4">
      <c r="B2" s="2" t="s">
        <v>2</v>
      </c>
      <c r="C2" s="2" t="s">
        <v>78</v>
      </c>
      <c r="D2" s="2" t="s">
        <v>30</v>
      </c>
    </row>
    <row r="3" spans="1:4">
      <c r="A3" s="4" t="s">
        <v>419</v>
      </c>
      <c r="B3" s="6" t="n">
        <v>-15763</v>
      </c>
      <c r="C3" s="4" t="s">
        <v>41</v>
      </c>
    </row>
    <row r="4" spans="1:4">
      <c r="A4" s="4" t="s">
        <v>142</v>
      </c>
      <c r="B4" s="5" t="n">
        <v>251735</v>
      </c>
      <c r="C4" s="4" t="s">
        <v>41</v>
      </c>
    </row>
    <row r="5" spans="1:4">
      <c r="A5" s="4" t="s">
        <v>409</v>
      </c>
      <c r="B5" s="5" t="n">
        <v>64066</v>
      </c>
      <c r="D5" s="4" t="s">
        <v>41</v>
      </c>
    </row>
    <row r="6" spans="1:4">
      <c r="A6" s="4" t="s">
        <v>420</v>
      </c>
    </row>
    <row r="7" spans="1:4">
      <c r="A7" s="4" t="s">
        <v>409</v>
      </c>
      <c r="B7" s="5" t="n">
        <v>57618</v>
      </c>
    </row>
    <row r="8" spans="1:4">
      <c r="A8" s="4" t="s">
        <v>373</v>
      </c>
      <c r="B8" s="5" t="n">
        <v>115236</v>
      </c>
    </row>
    <row r="9" spans="1:4">
      <c r="A9" s="4" t="s">
        <v>374</v>
      </c>
      <c r="B9" s="5" t="n">
        <v>115236</v>
      </c>
    </row>
    <row r="10" spans="1:4">
      <c r="A10" s="4" t="s">
        <v>375</v>
      </c>
      <c r="B10" s="5" t="n">
        <v>115236</v>
      </c>
    </row>
    <row r="11" spans="1:4">
      <c r="A11" s="4" t="s">
        <v>421</v>
      </c>
      <c r="B11" s="5" t="n">
        <v>115236</v>
      </c>
    </row>
    <row r="12" spans="1:4">
      <c r="A12" s="4" t="s">
        <v>422</v>
      </c>
      <c r="B12" s="5" t="n">
        <v>57618</v>
      </c>
    </row>
    <row r="13" spans="1:4">
      <c r="A13" s="4" t="s">
        <v>423</v>
      </c>
      <c r="B13" s="5" t="n">
        <v>576180</v>
      </c>
    </row>
    <row r="14" spans="1:4">
      <c r="A14" s="4" t="s">
        <v>424</v>
      </c>
      <c r="B14" s="5" t="n">
        <v>10600</v>
      </c>
    </row>
    <row r="15" spans="1:4">
      <c r="A15" s="4" t="s">
        <v>425</v>
      </c>
    </row>
    <row r="16" spans="1:4">
      <c r="A16" s="4" t="s">
        <v>409</v>
      </c>
      <c r="B16" s="5" t="n">
        <v>77000</v>
      </c>
    </row>
    <row r="17" spans="1:4">
      <c r="A17" s="4" t="s">
        <v>373</v>
      </c>
      <c r="B17" s="5" t="n">
        <v>77000</v>
      </c>
    </row>
    <row r="18" spans="1:4">
      <c r="A18" s="4" t="s">
        <v>374</v>
      </c>
      <c r="B18" s="5" t="n">
        <v>77000</v>
      </c>
    </row>
    <row r="19" spans="1:4">
      <c r="A19" s="4" t="s">
        <v>375</v>
      </c>
      <c r="B19" s="5" t="n">
        <v>57750</v>
      </c>
    </row>
    <row r="20" spans="1:4">
      <c r="A20" s="4" t="s">
        <v>423</v>
      </c>
      <c r="B20" s="5" t="n">
        <v>269500</v>
      </c>
    </row>
    <row r="21" spans="1:4">
      <c r="A21" s="4" t="s">
        <v>424</v>
      </c>
      <c r="B21" s="6" t="n">
        <v>29208</v>
      </c>
      <c r="C21" s="6" t="n">
        <v>256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26</v>
      </c>
      <c r="B1" s="2" t="s">
        <v>1</v>
      </c>
    </row>
    <row r="2" spans="1:3">
      <c r="B2" s="2" t="s">
        <v>2</v>
      </c>
      <c r="C2" s="2" t="s">
        <v>78</v>
      </c>
    </row>
    <row r="3" spans="1:3">
      <c r="A3" s="3" t="s">
        <v>427</v>
      </c>
    </row>
    <row r="4" spans="1:3">
      <c r="A4" s="4" t="s">
        <v>428</v>
      </c>
      <c r="B4" s="6" t="n">
        <v>757778</v>
      </c>
      <c r="C4" s="6" t="n">
        <v>453377</v>
      </c>
    </row>
    <row r="5" spans="1:3">
      <c r="A5" s="4" t="s">
        <v>429</v>
      </c>
      <c r="B5" s="5" t="n">
        <v>169293</v>
      </c>
      <c r="C5" s="5" t="n">
        <v>197737</v>
      </c>
    </row>
    <row r="6" spans="1:3">
      <c r="A6" s="4" t="s">
        <v>430</v>
      </c>
      <c r="B6" s="6" t="n">
        <v>927071</v>
      </c>
      <c r="C6" s="6" t="n">
        <v>6511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431</v>
      </c>
      <c r="B1" s="2" t="s">
        <v>363</v>
      </c>
    </row>
    <row r="2" spans="1:2">
      <c r="A2" s="3" t="s">
        <v>432</v>
      </c>
    </row>
    <row r="3" spans="1:2">
      <c r="A3" s="4" t="s">
        <v>433</v>
      </c>
      <c r="B3" s="6" t="n">
        <v>450000</v>
      </c>
    </row>
    <row r="4" spans="1:2">
      <c r="A4" s="4" t="s">
        <v>434</v>
      </c>
      <c r="B4" s="5" t="n">
        <v>600000</v>
      </c>
    </row>
    <row r="5" spans="1:2">
      <c r="A5" s="4" t="s">
        <v>435</v>
      </c>
      <c r="B5" s="5" t="n">
        <v>3650000</v>
      </c>
    </row>
    <row r="6" spans="1:2">
      <c r="A6" s="4" t="s">
        <v>436</v>
      </c>
      <c r="B6" s="6" t="n">
        <v>47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s>
  <sheetData>
    <row r="1" spans="1:6">
      <c r="A1" s="1" t="s">
        <v>437</v>
      </c>
      <c r="B1" s="2" t="s">
        <v>256</v>
      </c>
      <c r="D1" s="2" t="s">
        <v>1</v>
      </c>
    </row>
    <row r="2" spans="1:6">
      <c r="B2" s="2" t="s">
        <v>257</v>
      </c>
      <c r="C2" s="2" t="s">
        <v>258</v>
      </c>
      <c r="D2" s="2" t="s">
        <v>2</v>
      </c>
      <c r="E2" s="2" t="s">
        <v>78</v>
      </c>
      <c r="F2" s="2" t="s">
        <v>30</v>
      </c>
    </row>
    <row r="3" spans="1:6">
      <c r="A3" s="4" t="s">
        <v>438</v>
      </c>
      <c r="D3" s="6" t="n">
        <v>400000</v>
      </c>
    </row>
    <row r="4" spans="1:6">
      <c r="A4" s="4" t="s">
        <v>264</v>
      </c>
      <c r="D4" s="4" t="s">
        <v>41</v>
      </c>
      <c r="E4" s="6" t="n">
        <v>-118704</v>
      </c>
    </row>
    <row r="5" spans="1:6">
      <c r="A5" s="4" t="s">
        <v>439</v>
      </c>
    </row>
    <row r="6" spans="1:6">
      <c r="A6" s="4" t="s">
        <v>440</v>
      </c>
      <c r="D6" s="5" t="n">
        <v>3250000</v>
      </c>
      <c r="F6" s="6" t="n">
        <v>3375000</v>
      </c>
    </row>
    <row r="7" spans="1:6">
      <c r="A7" s="4" t="s">
        <v>441</v>
      </c>
    </row>
    <row r="8" spans="1:6">
      <c r="A8" s="4" t="s">
        <v>440</v>
      </c>
      <c r="D8" s="6" t="n">
        <v>1450000</v>
      </c>
      <c r="F8" s="5" t="n">
        <v>1475000</v>
      </c>
    </row>
    <row r="9" spans="1:6">
      <c r="A9" s="4" t="s">
        <v>277</v>
      </c>
    </row>
    <row r="10" spans="1:6">
      <c r="A10" s="4" t="s">
        <v>264</v>
      </c>
      <c r="B10" s="6" t="n">
        <v>7678814</v>
      </c>
    </row>
    <row r="11" spans="1:6">
      <c r="A11" s="4" t="s">
        <v>442</v>
      </c>
      <c r="B11" s="4" t="s">
        <v>443</v>
      </c>
    </row>
    <row r="12" spans="1:6">
      <c r="A12" s="4" t="s">
        <v>444</v>
      </c>
      <c r="B12" s="4" t="s">
        <v>445</v>
      </c>
    </row>
    <row r="13" spans="1:6">
      <c r="A13" s="4" t="s">
        <v>278</v>
      </c>
    </row>
    <row r="14" spans="1:6">
      <c r="A14" s="4" t="s">
        <v>446</v>
      </c>
      <c r="D14" s="4" t="s">
        <v>447</v>
      </c>
    </row>
    <row r="15" spans="1:6">
      <c r="A15" s="4" t="s">
        <v>448</v>
      </c>
      <c r="D15" s="6" t="n">
        <v>162591</v>
      </c>
      <c r="F15" s="6" t="n">
        <v>180010</v>
      </c>
    </row>
    <row r="16" spans="1:6">
      <c r="A16" s="4" t="s">
        <v>279</v>
      </c>
      <c r="D16" s="5" t="n">
        <v>504534</v>
      </c>
    </row>
    <row r="17" spans="1:6">
      <c r="A17" s="4" t="s">
        <v>281</v>
      </c>
    </row>
    <row r="18" spans="1:6">
      <c r="A18" s="4" t="s">
        <v>449</v>
      </c>
      <c r="B18" s="6" t="n">
        <v>6000000</v>
      </c>
      <c r="D18" s="5" t="n">
        <v>2900000</v>
      </c>
    </row>
    <row r="19" spans="1:6">
      <c r="A19" s="4" t="s">
        <v>279</v>
      </c>
      <c r="D19" s="6" t="n">
        <v>504534</v>
      </c>
    </row>
    <row r="20" spans="1:6">
      <c r="A20" s="4" t="s">
        <v>283</v>
      </c>
    </row>
    <row r="21" spans="1:6">
      <c r="A21" s="4" t="s">
        <v>450</v>
      </c>
      <c r="B21" s="4" t="s">
        <v>451</v>
      </c>
    </row>
    <row r="22" spans="1:6">
      <c r="A22" s="4" t="s">
        <v>452</v>
      </c>
      <c r="B22" s="6" t="n">
        <v>8334</v>
      </c>
    </row>
    <row r="23" spans="1:6">
      <c r="A23" s="4" t="s">
        <v>453</v>
      </c>
      <c r="B23" s="4" t="s">
        <v>454</v>
      </c>
    </row>
    <row r="24" spans="1:6">
      <c r="A24" s="4" t="s">
        <v>449</v>
      </c>
      <c r="B24" s="6" t="n">
        <v>1500000</v>
      </c>
    </row>
    <row r="25" spans="1:6">
      <c r="A25" s="4" t="s">
        <v>284</v>
      </c>
    </row>
    <row r="26" spans="1:6">
      <c r="A26" s="4" t="s">
        <v>450</v>
      </c>
      <c r="B26" s="4" t="s">
        <v>455</v>
      </c>
    </row>
    <row r="27" spans="1:6">
      <c r="A27" s="4" t="s">
        <v>452</v>
      </c>
      <c r="B27" s="6" t="n">
        <v>41667</v>
      </c>
    </row>
    <row r="28" spans="1:6">
      <c r="A28" s="4" t="s">
        <v>453</v>
      </c>
      <c r="B28" s="4" t="s">
        <v>454</v>
      </c>
    </row>
    <row r="29" spans="1:6">
      <c r="A29" s="4" t="s">
        <v>449</v>
      </c>
      <c r="B29" s="6" t="n">
        <v>3500000</v>
      </c>
    </row>
    <row r="30" spans="1:6">
      <c r="A30" s="4" t="s">
        <v>456</v>
      </c>
    </row>
    <row r="31" spans="1:6">
      <c r="A31" s="4" t="s">
        <v>446</v>
      </c>
      <c r="D31" s="4" t="s">
        <v>457</v>
      </c>
    </row>
    <row r="32" spans="1:6">
      <c r="A32" s="4" t="s">
        <v>285</v>
      </c>
    </row>
    <row r="33" spans="1:6">
      <c r="A33" s="4" t="s">
        <v>458</v>
      </c>
      <c r="D33" s="4" t="s">
        <v>287</v>
      </c>
    </row>
    <row r="34" spans="1:6">
      <c r="A34" s="4" t="s">
        <v>459</v>
      </c>
    </row>
    <row r="35" spans="1:6">
      <c r="A35" s="4" t="s">
        <v>438</v>
      </c>
      <c r="C35" s="6" t="n">
        <v>400000</v>
      </c>
    </row>
    <row r="36" spans="1:6">
      <c r="A36" s="4" t="s">
        <v>460</v>
      </c>
      <c r="C36" s="6" t="n">
        <v>9600000</v>
      </c>
    </row>
    <row r="37" spans="1:6">
      <c r="A37" s="4" t="s">
        <v>461</v>
      </c>
    </row>
    <row r="38" spans="1:6">
      <c r="A38" s="4" t="s">
        <v>462</v>
      </c>
      <c r="C38" s="4" t="s">
        <v>463</v>
      </c>
    </row>
    <row r="39" spans="1:6">
      <c r="A39" s="4" t="s">
        <v>446</v>
      </c>
      <c r="C39" s="4" t="s">
        <v>464</v>
      </c>
    </row>
    <row r="40" spans="1:6">
      <c r="A40" s="4" t="s">
        <v>465</v>
      </c>
    </row>
    <row r="41" spans="1:6">
      <c r="A41" s="4" t="s">
        <v>462</v>
      </c>
      <c r="C41" s="4" t="s">
        <v>463</v>
      </c>
    </row>
    <row r="42" spans="1:6">
      <c r="A42" s="4" t="s">
        <v>446</v>
      </c>
      <c r="C42" s="4" t="s">
        <v>466</v>
      </c>
    </row>
    <row r="43" spans="1:6">
      <c r="A43" s="4" t="s">
        <v>311</v>
      </c>
    </row>
    <row r="44" spans="1:6">
      <c r="A44" s="4" t="s">
        <v>312</v>
      </c>
      <c r="B44" s="4" t="s">
        <v>3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s>
  <sheetData>
    <row r="1" spans="1:4">
      <c r="A1" s="1" t="s">
        <v>467</v>
      </c>
      <c r="B1" s="2" t="s">
        <v>468</v>
      </c>
      <c r="C1" s="2" t="s">
        <v>2</v>
      </c>
      <c r="D1" s="2" t="s">
        <v>30</v>
      </c>
    </row>
    <row r="2" spans="1:4">
      <c r="A2" s="4" t="s">
        <v>469</v>
      </c>
      <c r="C2" s="6" t="n">
        <v>313</v>
      </c>
      <c r="D2" s="6" t="n">
        <v>313</v>
      </c>
    </row>
    <row r="3" spans="1:4">
      <c r="A3" s="4" t="s">
        <v>470</v>
      </c>
      <c r="C3" s="5" t="n">
        <v>193000</v>
      </c>
    </row>
    <row r="4" spans="1:4">
      <c r="A4" s="4" t="s">
        <v>471</v>
      </c>
      <c r="C4" s="6" t="n">
        <v>90000</v>
      </c>
    </row>
    <row r="5" spans="1:4">
      <c r="A5" s="4" t="s">
        <v>472</v>
      </c>
    </row>
    <row r="6" spans="1:4">
      <c r="A6" s="4" t="s">
        <v>473</v>
      </c>
      <c r="C6" s="4" t="s">
        <v>474</v>
      </c>
    </row>
    <row r="7" spans="1:4">
      <c r="A7" s="4" t="s">
        <v>475</v>
      </c>
    </row>
    <row r="8" spans="1:4">
      <c r="A8" s="4" t="s">
        <v>473</v>
      </c>
      <c r="C8" s="4" t="s">
        <v>476</v>
      </c>
    </row>
    <row r="9" spans="1:4">
      <c r="A9" s="4" t="s">
        <v>477</v>
      </c>
    </row>
    <row r="10" spans="1:4">
      <c r="A10" s="4" t="s">
        <v>478</v>
      </c>
      <c r="D10" s="5" t="n">
        <v>625</v>
      </c>
    </row>
    <row r="11" spans="1:4">
      <c r="A11" s="4" t="s">
        <v>469</v>
      </c>
      <c r="D11" s="6" t="n">
        <v>25000</v>
      </c>
    </row>
    <row r="12" spans="1:4">
      <c r="A12" s="4" t="s">
        <v>479</v>
      </c>
      <c r="C12" s="6" t="n">
        <v>25000</v>
      </c>
    </row>
    <row r="13" spans="1:4">
      <c r="A13" s="4" t="s">
        <v>480</v>
      </c>
    </row>
    <row r="14" spans="1:4">
      <c r="A14" s="4" t="s">
        <v>478</v>
      </c>
      <c r="D14" s="5" t="n">
        <v>625</v>
      </c>
    </row>
    <row r="15" spans="1:4">
      <c r="A15" s="4" t="s">
        <v>469</v>
      </c>
      <c r="D15" s="6" t="n">
        <v>25000</v>
      </c>
    </row>
    <row r="16" spans="1:4">
      <c r="A16" s="4" t="s">
        <v>479</v>
      </c>
      <c r="C16" s="5" t="n">
        <v>25000</v>
      </c>
    </row>
    <row r="17" spans="1:4">
      <c r="A17" s="4" t="s">
        <v>481</v>
      </c>
    </row>
    <row r="18" spans="1:4">
      <c r="A18" s="4" t="s">
        <v>482</v>
      </c>
      <c r="C18" s="6" t="n">
        <v>1750000</v>
      </c>
    </row>
    <row r="19" spans="1:4">
      <c r="A19" s="4" t="s">
        <v>483</v>
      </c>
    </row>
    <row r="20" spans="1:4">
      <c r="A20" s="4" t="s">
        <v>470</v>
      </c>
      <c r="D20" s="6" t="n">
        <v>103000</v>
      </c>
    </row>
    <row r="21" spans="1:4">
      <c r="A21" s="4" t="s">
        <v>484</v>
      </c>
    </row>
    <row r="22" spans="1:4">
      <c r="A22" s="4" t="s">
        <v>485</v>
      </c>
      <c r="B22" s="6" t="n">
        <v>100000</v>
      </c>
    </row>
    <row r="23" spans="1:4">
      <c r="A23" s="4" t="s">
        <v>486</v>
      </c>
    </row>
    <row r="24" spans="1:4">
      <c r="A24" s="4" t="s">
        <v>485</v>
      </c>
      <c r="B24" s="6" t="n">
        <v>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87</v>
      </c>
      <c r="B1" s="2" t="s">
        <v>1</v>
      </c>
    </row>
    <row r="2" spans="1:3">
      <c r="B2" s="2" t="s">
        <v>2</v>
      </c>
      <c r="C2" s="2" t="s">
        <v>78</v>
      </c>
    </row>
    <row r="3" spans="1:3">
      <c r="A3" s="4" t="s">
        <v>488</v>
      </c>
      <c r="B3" s="6" t="n">
        <v>12504968</v>
      </c>
      <c r="C3" s="6" t="n">
        <v>10702784</v>
      </c>
    </row>
    <row r="4" spans="1:3">
      <c r="A4" s="4" t="s">
        <v>81</v>
      </c>
      <c r="B4" s="5" t="n">
        <v>9916377</v>
      </c>
      <c r="C4" s="5" t="n">
        <v>8415540</v>
      </c>
    </row>
    <row r="5" spans="1:3">
      <c r="A5" s="4" t="s">
        <v>82</v>
      </c>
      <c r="B5" s="5" t="n">
        <v>2588591</v>
      </c>
      <c r="C5" s="5" t="n">
        <v>2287244</v>
      </c>
    </row>
    <row r="6" spans="1:3">
      <c r="A6" s="3" t="s">
        <v>83</v>
      </c>
    </row>
    <row r="7" spans="1:3">
      <c r="A7" s="4" t="s">
        <v>84</v>
      </c>
      <c r="B7" s="5" t="n">
        <v>1330661</v>
      </c>
      <c r="C7" s="5" t="n">
        <v>997670</v>
      </c>
    </row>
    <row r="8" spans="1:3">
      <c r="A8" s="4" t="s">
        <v>85</v>
      </c>
      <c r="B8" s="5" t="n">
        <v>109567</v>
      </c>
      <c r="C8" s="5" t="n">
        <v>178107</v>
      </c>
    </row>
    <row r="9" spans="1:3">
      <c r="A9" s="4" t="s">
        <v>86</v>
      </c>
      <c r="B9" s="5" t="n">
        <v>1440228</v>
      </c>
      <c r="C9" s="5" t="n">
        <v>1175777</v>
      </c>
    </row>
    <row r="10" spans="1:3">
      <c r="A10" s="4" t="s">
        <v>489</v>
      </c>
      <c r="B10" s="5" t="n">
        <v>1148363</v>
      </c>
      <c r="C10" s="5" t="n">
        <v>1111467</v>
      </c>
    </row>
    <row r="11" spans="1:3">
      <c r="A11" s="3" t="s">
        <v>490</v>
      </c>
    </row>
    <row r="12" spans="1:3">
      <c r="A12" s="4" t="s">
        <v>394</v>
      </c>
      <c r="B12" s="5" t="n">
        <v>-121795</v>
      </c>
      <c r="C12" s="5" t="n">
        <v>-365151</v>
      </c>
    </row>
    <row r="13" spans="1:3">
      <c r="A13" s="4" t="s">
        <v>491</v>
      </c>
      <c r="B13" s="5" t="n">
        <v>1026568</v>
      </c>
      <c r="C13" s="5" t="n">
        <v>756668</v>
      </c>
    </row>
    <row r="14" spans="1:3">
      <c r="A14" s="4" t="s">
        <v>321</v>
      </c>
    </row>
    <row r="15" spans="1:3">
      <c r="A15" s="4" t="s">
        <v>488</v>
      </c>
      <c r="B15" s="5" t="n">
        <v>4317829</v>
      </c>
      <c r="C15" s="5" t="n">
        <v>2479965</v>
      </c>
    </row>
    <row r="16" spans="1:3">
      <c r="A16" s="4" t="s">
        <v>81</v>
      </c>
      <c r="B16" s="5" t="n">
        <v>3515256</v>
      </c>
      <c r="C16" s="5" t="n">
        <v>1969056</v>
      </c>
    </row>
    <row r="17" spans="1:3">
      <c r="A17" s="4" t="s">
        <v>82</v>
      </c>
      <c r="B17" s="5" t="n">
        <v>802573</v>
      </c>
      <c r="C17" s="5" t="n">
        <v>510909</v>
      </c>
    </row>
    <row r="18" spans="1:3">
      <c r="A18" s="3" t="s">
        <v>83</v>
      </c>
    </row>
    <row r="19" spans="1:3">
      <c r="A19" s="4" t="s">
        <v>84</v>
      </c>
      <c r="B19" s="5" t="n">
        <v>466445</v>
      </c>
      <c r="C19" s="5" t="n">
        <v>381219</v>
      </c>
    </row>
    <row r="20" spans="1:3">
      <c r="A20" s="4" t="s">
        <v>85</v>
      </c>
      <c r="B20" s="5" t="n">
        <v>12367</v>
      </c>
      <c r="C20" s="5" t="n">
        <v>23710</v>
      </c>
    </row>
    <row r="21" spans="1:3">
      <c r="A21" s="4" t="s">
        <v>86</v>
      </c>
      <c r="B21" s="5" t="n">
        <v>478812</v>
      </c>
      <c r="C21" s="5" t="n">
        <v>404929</v>
      </c>
    </row>
    <row r="22" spans="1:3">
      <c r="A22" s="4" t="s">
        <v>489</v>
      </c>
      <c r="B22" s="5" t="n">
        <v>323761</v>
      </c>
      <c r="C22" s="5" t="n">
        <v>105980</v>
      </c>
    </row>
    <row r="23" spans="1:3">
      <c r="A23" s="4" t="s">
        <v>265</v>
      </c>
    </row>
    <row r="24" spans="1:3">
      <c r="A24" s="4" t="s">
        <v>488</v>
      </c>
      <c r="B24" s="5" t="n">
        <v>8187139</v>
      </c>
      <c r="C24" s="5" t="n">
        <v>8222819</v>
      </c>
    </row>
    <row r="25" spans="1:3">
      <c r="A25" s="4" t="s">
        <v>81</v>
      </c>
      <c r="B25" s="5" t="n">
        <v>6401121</v>
      </c>
      <c r="C25" s="5" t="n">
        <v>6446484</v>
      </c>
    </row>
    <row r="26" spans="1:3">
      <c r="A26" s="4" t="s">
        <v>82</v>
      </c>
      <c r="B26" s="5" t="n">
        <v>1786018</v>
      </c>
      <c r="C26" s="5" t="n">
        <v>1776335</v>
      </c>
    </row>
    <row r="27" spans="1:3">
      <c r="A27" s="3" t="s">
        <v>83</v>
      </c>
    </row>
    <row r="28" spans="1:3">
      <c r="A28" s="4" t="s">
        <v>84</v>
      </c>
      <c r="B28" s="5" t="n">
        <v>728735</v>
      </c>
      <c r="C28" s="5" t="n">
        <v>510656</v>
      </c>
    </row>
    <row r="29" spans="1:3">
      <c r="A29" s="4" t="s">
        <v>85</v>
      </c>
      <c r="B29" s="5" t="n">
        <v>89202</v>
      </c>
      <c r="C29" s="5" t="n">
        <v>120898</v>
      </c>
    </row>
    <row r="30" spans="1:3">
      <c r="A30" s="4" t="s">
        <v>86</v>
      </c>
      <c r="B30" s="5" t="n">
        <v>817937</v>
      </c>
      <c r="C30" s="5" t="n">
        <v>631554</v>
      </c>
    </row>
    <row r="31" spans="1:3">
      <c r="A31" s="4" t="s">
        <v>489</v>
      </c>
      <c r="B31" s="5" t="n">
        <v>968081</v>
      </c>
      <c r="C31" s="5" t="n">
        <v>1144781</v>
      </c>
    </row>
    <row r="32" spans="1:3">
      <c r="A32" s="4" t="s">
        <v>492</v>
      </c>
    </row>
    <row r="33" spans="1:3">
      <c r="A33" s="3" t="s">
        <v>83</v>
      </c>
    </row>
    <row r="34" spans="1:3">
      <c r="A34" s="4" t="s">
        <v>493</v>
      </c>
      <c r="B34" s="5" t="n">
        <v>1291842</v>
      </c>
      <c r="C34" s="5" t="n">
        <v>1250761</v>
      </c>
    </row>
    <row r="35" spans="1:3">
      <c r="A35" s="3" t="s">
        <v>490</v>
      </c>
    </row>
    <row r="36" spans="1:3">
      <c r="A36" s="4" t="s">
        <v>394</v>
      </c>
      <c r="B36" s="5" t="n">
        <v>-121795</v>
      </c>
      <c r="C36" s="5" t="n">
        <v>-365151</v>
      </c>
    </row>
    <row r="37" spans="1:3">
      <c r="A37" s="4" t="s">
        <v>84</v>
      </c>
      <c r="B37" s="5" t="n">
        <v>-135481</v>
      </c>
      <c r="C37" s="5" t="n">
        <v>-139294</v>
      </c>
    </row>
    <row r="38" spans="1:3">
      <c r="A38" s="4" t="s">
        <v>494</v>
      </c>
      <c r="C38" s="5" t="n">
        <v>10352</v>
      </c>
    </row>
    <row r="39" spans="1:3">
      <c r="A39" s="4" t="s">
        <v>85</v>
      </c>
      <c r="B39" s="5" t="n">
        <v>-7998</v>
      </c>
    </row>
    <row r="40" spans="1:3">
      <c r="A40" s="4" t="s">
        <v>495</v>
      </c>
      <c r="B40" s="5" t="n">
        <v>-265274</v>
      </c>
      <c r="C40" s="5" t="n">
        <v>-494093</v>
      </c>
    </row>
    <row r="41" spans="1:3">
      <c r="A41" s="4" t="s">
        <v>491</v>
      </c>
      <c r="B41" s="6" t="n">
        <v>1026568</v>
      </c>
      <c r="C41" s="6" t="n">
        <v>7566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96</v>
      </c>
      <c r="B1" s="2" t="s">
        <v>2</v>
      </c>
      <c r="C1" s="2" t="s">
        <v>30</v>
      </c>
    </row>
    <row r="2" spans="1:3">
      <c r="A2" s="4" t="s">
        <v>497</v>
      </c>
      <c r="B2" s="6" t="n">
        <v>19726460</v>
      </c>
      <c r="C2" s="6" t="n">
        <v>18272239</v>
      </c>
    </row>
    <row r="3" spans="1:3">
      <c r="A3" s="4" t="s">
        <v>265</v>
      </c>
    </row>
    <row r="4" spans="1:3">
      <c r="A4" s="4" t="s">
        <v>497</v>
      </c>
      <c r="B4" s="5" t="n">
        <v>13583724</v>
      </c>
      <c r="C4" s="5" t="n">
        <v>12982588</v>
      </c>
    </row>
    <row r="5" spans="1:3">
      <c r="A5" s="4" t="s">
        <v>321</v>
      </c>
    </row>
    <row r="6" spans="1:3">
      <c r="A6" s="4" t="s">
        <v>497</v>
      </c>
      <c r="B6" s="5" t="n">
        <v>5703379</v>
      </c>
      <c r="C6" s="5" t="n">
        <v>4526530</v>
      </c>
    </row>
    <row r="7" spans="1:3">
      <c r="A7" s="4" t="s">
        <v>498</v>
      </c>
    </row>
    <row r="8" spans="1:3">
      <c r="A8" s="4" t="s">
        <v>497</v>
      </c>
      <c r="B8" s="6" t="n">
        <v>439357</v>
      </c>
      <c r="C8" s="6" t="n">
        <v>7631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2"/>
    <col customWidth="1" max="5" min="5" width="12"/>
  </cols>
  <sheetData>
    <row r="1" spans="1:5">
      <c r="A1" s="1" t="s">
        <v>101</v>
      </c>
      <c r="B1" s="2" t="s">
        <v>102</v>
      </c>
      <c r="C1" s="2" t="s">
        <v>103</v>
      </c>
      <c r="D1" s="2" t="s">
        <v>104</v>
      </c>
      <c r="E1" s="2" t="s">
        <v>46</v>
      </c>
    </row>
    <row r="2" spans="1:5">
      <c r="A2" s="4" t="s">
        <v>105</v>
      </c>
      <c r="B2" s="6" t="n">
        <v>297</v>
      </c>
      <c r="C2" s="6" t="n">
        <v>15733615</v>
      </c>
      <c r="D2" s="6" t="n">
        <v>-10103722</v>
      </c>
      <c r="E2" s="6" t="n">
        <v>5630190</v>
      </c>
    </row>
    <row r="3" spans="1:5">
      <c r="A3" s="4" t="s">
        <v>106</v>
      </c>
      <c r="B3" s="5" t="n">
        <v>297386</v>
      </c>
    </row>
    <row r="4" spans="1:5">
      <c r="A4" s="4" t="s">
        <v>94</v>
      </c>
      <c r="D4" s="5" t="n">
        <v>558931</v>
      </c>
      <c r="E4" s="5" t="n">
        <v>558931</v>
      </c>
    </row>
    <row r="5" spans="1:5">
      <c r="A5" s="4" t="s">
        <v>107</v>
      </c>
      <c r="B5" s="6" t="n">
        <v>297</v>
      </c>
      <c r="C5" s="5" t="n">
        <v>15733615</v>
      </c>
      <c r="D5" s="5" t="n">
        <v>-9544791</v>
      </c>
      <c r="E5" s="5" t="n">
        <v>6189121</v>
      </c>
    </row>
    <row r="6" spans="1:5">
      <c r="A6" s="4" t="s">
        <v>108</v>
      </c>
      <c r="B6" s="5" t="n">
        <v>297386</v>
      </c>
    </row>
    <row r="7" spans="1:5">
      <c r="A7" s="4" t="s">
        <v>109</v>
      </c>
      <c r="B7" s="6" t="n">
        <v>313</v>
      </c>
      <c r="C7" s="5" t="n">
        <v>16383599</v>
      </c>
      <c r="D7" s="5" t="n">
        <v>-8077654</v>
      </c>
      <c r="E7" s="5" t="n">
        <v>8306258</v>
      </c>
    </row>
    <row r="8" spans="1:5">
      <c r="A8" s="4" t="s">
        <v>110</v>
      </c>
      <c r="B8" s="5" t="n">
        <v>313636</v>
      </c>
    </row>
    <row r="9" spans="1:5">
      <c r="A9" s="4" t="s">
        <v>94</v>
      </c>
      <c r="D9" s="5" t="n">
        <v>594809</v>
      </c>
      <c r="E9" s="5" t="n">
        <v>594809</v>
      </c>
    </row>
    <row r="10" spans="1:5">
      <c r="A10" s="4" t="s">
        <v>111</v>
      </c>
      <c r="B10" s="6" t="n">
        <v>313</v>
      </c>
      <c r="C10" s="6" t="n">
        <v>16383599</v>
      </c>
      <c r="D10" s="6" t="n">
        <v>-7482845</v>
      </c>
      <c r="E10" s="6" t="n">
        <v>8901067</v>
      </c>
    </row>
    <row r="11" spans="1:5">
      <c r="A11" s="4" t="s">
        <v>112</v>
      </c>
      <c r="B11" s="5" t="n">
        <v>3136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99</v>
      </c>
      <c r="B1" s="2" t="s">
        <v>1</v>
      </c>
    </row>
    <row r="2" spans="1:3">
      <c r="B2" s="2" t="s">
        <v>2</v>
      </c>
      <c r="C2" s="2" t="s">
        <v>78</v>
      </c>
    </row>
    <row r="3" spans="1:3">
      <c r="A3" s="3" t="s">
        <v>500</v>
      </c>
    </row>
    <row r="4" spans="1:3">
      <c r="A4" s="4" t="s">
        <v>501</v>
      </c>
      <c r="B4" s="4" t="s">
        <v>41</v>
      </c>
      <c r="C4" s="4" t="s">
        <v>41</v>
      </c>
    </row>
    <row r="5" spans="1:3">
      <c r="A5" s="4" t="s">
        <v>502</v>
      </c>
      <c r="B5" s="5" t="n">
        <v>72448</v>
      </c>
      <c r="C5" s="4" t="s">
        <v>41</v>
      </c>
    </row>
    <row r="6" spans="1:3">
      <c r="A6" s="4" t="s">
        <v>503</v>
      </c>
      <c r="B6" s="4" t="s">
        <v>41</v>
      </c>
      <c r="C6" s="4" t="s">
        <v>41</v>
      </c>
    </row>
    <row r="7" spans="1:3">
      <c r="A7" s="4" t="s">
        <v>504</v>
      </c>
      <c r="B7" s="5" t="n">
        <v>72448</v>
      </c>
      <c r="C7" s="4" t="s">
        <v>41</v>
      </c>
    </row>
    <row r="8" spans="1:3">
      <c r="A8" s="3" t="s">
        <v>505</v>
      </c>
    </row>
    <row r="9" spans="1:3">
      <c r="A9" s="4" t="s">
        <v>501</v>
      </c>
      <c r="B9" s="5" t="n">
        <v>179769</v>
      </c>
      <c r="C9" s="4" t="s">
        <v>41</v>
      </c>
    </row>
    <row r="10" spans="1:3">
      <c r="A10" s="4" t="s">
        <v>502</v>
      </c>
      <c r="B10" s="5" t="n">
        <v>10249</v>
      </c>
      <c r="C10" s="4" t="s">
        <v>41</v>
      </c>
    </row>
    <row r="11" spans="1:3">
      <c r="A11" s="4" t="s">
        <v>503</v>
      </c>
      <c r="B11" s="4" t="s">
        <v>41</v>
      </c>
      <c r="C11" s="4" t="s">
        <v>41</v>
      </c>
    </row>
    <row r="12" spans="1:3">
      <c r="A12" s="4" t="s">
        <v>506</v>
      </c>
      <c r="B12" s="5" t="n">
        <v>190018</v>
      </c>
      <c r="C12" s="4" t="s">
        <v>41</v>
      </c>
    </row>
    <row r="13" spans="1:3">
      <c r="A13" s="4" t="s">
        <v>507</v>
      </c>
      <c r="B13" s="6" t="n">
        <v>262466</v>
      </c>
      <c r="C13"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8</v>
      </c>
    </row>
    <row r="3" spans="1:3">
      <c r="A3" s="3" t="s">
        <v>114</v>
      </c>
    </row>
    <row r="4" spans="1:3">
      <c r="A4" s="4" t="s">
        <v>94</v>
      </c>
      <c r="B4" s="6" t="n">
        <v>764102</v>
      </c>
      <c r="C4" s="6" t="n">
        <v>756668</v>
      </c>
    </row>
    <row r="5" spans="1:3">
      <c r="A5" s="3" t="s">
        <v>115</v>
      </c>
    </row>
    <row r="6" spans="1:3">
      <c r="A6" s="4" t="s">
        <v>116</v>
      </c>
      <c r="B6" s="5" t="n">
        <v>201849</v>
      </c>
      <c r="C6" s="5" t="n">
        <v>185215</v>
      </c>
    </row>
    <row r="7" spans="1:3">
      <c r="A7" s="4" t="s">
        <v>117</v>
      </c>
      <c r="B7" s="5" t="n">
        <v>17420</v>
      </c>
      <c r="C7" s="5" t="n">
        <v>33333</v>
      </c>
    </row>
    <row r="8" spans="1:3">
      <c r="A8" s="4" t="s">
        <v>118</v>
      </c>
      <c r="B8" s="5" t="n">
        <v>15334</v>
      </c>
      <c r="C8" s="4" t="s">
        <v>41</v>
      </c>
    </row>
    <row r="9" spans="1:3">
      <c r="A9" s="4" t="s">
        <v>119</v>
      </c>
      <c r="B9" s="5" t="n">
        <v>190018</v>
      </c>
      <c r="C9" s="4" t="s">
        <v>41</v>
      </c>
    </row>
    <row r="10" spans="1:3">
      <c r="A10" s="3" t="s">
        <v>120</v>
      </c>
    </row>
    <row r="11" spans="1:3">
      <c r="A11" s="4" t="s">
        <v>121</v>
      </c>
      <c r="B11" s="5" t="n">
        <v>-1632156</v>
      </c>
      <c r="C11" s="5" t="n">
        <v>-844319</v>
      </c>
    </row>
    <row r="12" spans="1:3">
      <c r="A12" s="4" t="s">
        <v>122</v>
      </c>
      <c r="B12" s="5" t="n">
        <v>7412</v>
      </c>
      <c r="C12" s="5" t="n">
        <v>-81079</v>
      </c>
    </row>
    <row r="13" spans="1:3">
      <c r="A13" s="4" t="s">
        <v>123</v>
      </c>
      <c r="B13" s="5" t="n">
        <v>-15763</v>
      </c>
      <c r="C13" s="4" t="s">
        <v>41</v>
      </c>
    </row>
    <row r="14" spans="1:3">
      <c r="A14" s="4" t="s">
        <v>124</v>
      </c>
      <c r="B14" s="5" t="n">
        <v>19320</v>
      </c>
      <c r="C14" s="5" t="n">
        <v>157511</v>
      </c>
    </row>
    <row r="15" spans="1:3">
      <c r="A15" s="4" t="s">
        <v>125</v>
      </c>
      <c r="B15" s="5" t="n">
        <v>72448</v>
      </c>
      <c r="C15" s="4" t="s">
        <v>41</v>
      </c>
    </row>
    <row r="16" spans="1:3">
      <c r="A16" s="4" t="s">
        <v>126</v>
      </c>
      <c r="B16" s="5" t="n">
        <v>1121708</v>
      </c>
      <c r="C16" s="5" t="n">
        <v>287667</v>
      </c>
    </row>
    <row r="17" spans="1:3">
      <c r="A17" s="4" t="s">
        <v>127</v>
      </c>
      <c r="B17" s="5" t="n">
        <v>761692</v>
      </c>
      <c r="C17" s="5" t="n">
        <v>494996</v>
      </c>
    </row>
    <row r="18" spans="1:3">
      <c r="A18" s="3" t="s">
        <v>128</v>
      </c>
    </row>
    <row r="19" spans="1:3">
      <c r="A19" s="4" t="s">
        <v>129</v>
      </c>
      <c r="B19" s="5" t="n">
        <v>-129791</v>
      </c>
      <c r="C19" s="5" t="n">
        <v>-36781</v>
      </c>
    </row>
    <row r="20" spans="1:3">
      <c r="A20" s="4" t="s">
        <v>130</v>
      </c>
      <c r="B20" s="5" t="n">
        <v>-129791</v>
      </c>
      <c r="C20" s="5" t="n">
        <v>-36781</v>
      </c>
    </row>
    <row r="21" spans="1:3">
      <c r="A21" s="3" t="s">
        <v>131</v>
      </c>
    </row>
    <row r="22" spans="1:3">
      <c r="A22" s="4" t="s">
        <v>132</v>
      </c>
      <c r="B22" s="5" t="n">
        <v>-587524</v>
      </c>
      <c r="C22" s="4" t="s">
        <v>41</v>
      </c>
    </row>
    <row r="23" spans="1:3">
      <c r="A23" s="4" t="s">
        <v>133</v>
      </c>
      <c r="B23" s="5" t="n">
        <v>-150000</v>
      </c>
      <c r="C23" s="4" t="s">
        <v>41</v>
      </c>
    </row>
    <row r="24" spans="1:3">
      <c r="A24" s="4" t="s">
        <v>134</v>
      </c>
      <c r="B24" s="5" t="n">
        <v>-10279</v>
      </c>
      <c r="C24" s="4" t="s">
        <v>41</v>
      </c>
    </row>
    <row r="25" spans="1:3">
      <c r="A25" s="4" t="s">
        <v>135</v>
      </c>
      <c r="B25" s="4" t="s">
        <v>41</v>
      </c>
      <c r="C25" s="5" t="n">
        <v>-118704</v>
      </c>
    </row>
    <row r="26" spans="1:3">
      <c r="A26" s="4" t="s">
        <v>136</v>
      </c>
      <c r="B26" s="5" t="n">
        <v>-747803</v>
      </c>
      <c r="C26" s="5" t="n">
        <v>-118704</v>
      </c>
    </row>
    <row r="27" spans="1:3">
      <c r="A27" s="4" t="s">
        <v>137</v>
      </c>
      <c r="B27" s="5" t="n">
        <v>-115902</v>
      </c>
      <c r="C27" s="5" t="n">
        <v>339511</v>
      </c>
    </row>
    <row r="28" spans="1:3">
      <c r="A28" s="4" t="s">
        <v>138</v>
      </c>
      <c r="B28" s="5" t="n">
        <v>360283</v>
      </c>
      <c r="C28" s="5" t="n">
        <v>348398</v>
      </c>
    </row>
    <row r="29" spans="1:3">
      <c r="A29" s="4" t="s">
        <v>139</v>
      </c>
      <c r="B29" s="5" t="n">
        <v>244381</v>
      </c>
      <c r="C29" s="5" t="n">
        <v>687909</v>
      </c>
    </row>
    <row r="30" spans="1:3">
      <c r="A30" s="3" t="s">
        <v>140</v>
      </c>
    </row>
    <row r="31" spans="1:3">
      <c r="A31" s="4" t="s">
        <v>89</v>
      </c>
      <c r="B31" s="5" t="n">
        <v>106384</v>
      </c>
      <c r="C31" s="5" t="n">
        <v>331816</v>
      </c>
    </row>
    <row r="32" spans="1:3">
      <c r="A32" s="3" t="s">
        <v>141</v>
      </c>
    </row>
    <row r="33" spans="1:3">
      <c r="A33" s="4" t="s">
        <v>142</v>
      </c>
      <c r="B33" s="6" t="n">
        <v>251735</v>
      </c>
      <c r="C33"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30:20Z</dcterms:created>
  <dcterms:modified xmlns:dcterms="http://purl.org/dc/terms/" xmlns:xsi="http://www.w3.org/2001/XMLSchema-instance" xsi:type="dcterms:W3CDTF">2019-05-14T16:30:20Z</dcterms:modified>
</cp:coreProperties>
</file>